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1. Nature of Activities and Sum" sheetId="7" state="visible" r:id="rId7"/>
    <sheet xmlns:r="http://schemas.openxmlformats.org/officeDocument/2006/relationships" name="2. Inventories" sheetId="8" state="visible" r:id="rId8"/>
    <sheet xmlns:r="http://schemas.openxmlformats.org/officeDocument/2006/relationships" name="3. Property, Plant and Equipmen" sheetId="9" state="visible" r:id="rId9"/>
    <sheet xmlns:r="http://schemas.openxmlformats.org/officeDocument/2006/relationships" name="4. Debt" sheetId="10" state="visible" r:id="rId10"/>
    <sheet xmlns:r="http://schemas.openxmlformats.org/officeDocument/2006/relationships" name="5. Commitments and Contingencie" sheetId="11" state="visible" r:id="rId11"/>
    <sheet xmlns:r="http://schemas.openxmlformats.org/officeDocument/2006/relationships" name="6. Variable Interest Entity" sheetId="12" state="visible" r:id="rId12"/>
    <sheet xmlns:r="http://schemas.openxmlformats.org/officeDocument/2006/relationships" name="7. Biogas LLC - Series A Prefer" sheetId="13" state="visible" r:id="rId13"/>
    <sheet xmlns:r="http://schemas.openxmlformats.org/officeDocument/2006/relationships" name="8. Stockholders' Equity" sheetId="14" state="visible" r:id="rId14"/>
    <sheet xmlns:r="http://schemas.openxmlformats.org/officeDocument/2006/relationships" name="9. Outstanding Warrants" sheetId="15" state="visible" r:id="rId15"/>
    <sheet xmlns:r="http://schemas.openxmlformats.org/officeDocument/2006/relationships" name="10. Stock-Based Compensation" sheetId="16" state="visible" r:id="rId16"/>
    <sheet xmlns:r="http://schemas.openxmlformats.org/officeDocument/2006/relationships" name="11. Agreements" sheetId="17" state="visible" r:id="rId17"/>
    <sheet xmlns:r="http://schemas.openxmlformats.org/officeDocument/2006/relationships" name="12. Segment Information" sheetId="18" state="visible" r:id="rId18"/>
    <sheet xmlns:r="http://schemas.openxmlformats.org/officeDocument/2006/relationships" name="13. Related Party Transactions" sheetId="19" state="visible" r:id="rId19"/>
    <sheet xmlns:r="http://schemas.openxmlformats.org/officeDocument/2006/relationships" name="14. Income Tax" sheetId="20" state="visible" r:id="rId20"/>
    <sheet xmlns:r="http://schemas.openxmlformats.org/officeDocument/2006/relationships" name="15. Parent Company Financial St" sheetId="21" state="visible" r:id="rId21"/>
    <sheet xmlns:r="http://schemas.openxmlformats.org/officeDocument/2006/relationships" name="16. Subsequent Events" sheetId="22" state="visible" r:id="rId22"/>
    <sheet xmlns:r="http://schemas.openxmlformats.org/officeDocument/2006/relationships" name="17. Management's Plan" sheetId="23" state="visible" r:id="rId23"/>
    <sheet xmlns:r="http://schemas.openxmlformats.org/officeDocument/2006/relationships" name="1. Nature of Activities and S_2" sheetId="24" state="visible" r:id="rId24"/>
    <sheet xmlns:r="http://schemas.openxmlformats.org/officeDocument/2006/relationships" name="1. Nature of Activities and S_3" sheetId="25" state="visible" r:id="rId25"/>
    <sheet xmlns:r="http://schemas.openxmlformats.org/officeDocument/2006/relationships" name="2. Inventories (Tables)" sheetId="26" state="visible" r:id="rId26"/>
    <sheet xmlns:r="http://schemas.openxmlformats.org/officeDocument/2006/relationships" name="3. Property, Plant and Equipm_2" sheetId="27" state="visible" r:id="rId27"/>
    <sheet xmlns:r="http://schemas.openxmlformats.org/officeDocument/2006/relationships" name="4. Debt (Tables)" sheetId="28" state="visible" r:id="rId28"/>
    <sheet xmlns:r="http://schemas.openxmlformats.org/officeDocument/2006/relationships" name="5. Commitments and Contingenc_2" sheetId="29" state="visible" r:id="rId29"/>
    <sheet xmlns:r="http://schemas.openxmlformats.org/officeDocument/2006/relationships" name="6. Variable Interest Entity (Ta" sheetId="30" state="visible" r:id="rId30"/>
    <sheet xmlns:r="http://schemas.openxmlformats.org/officeDocument/2006/relationships" name="8. Stockholders' Equity (Tables" sheetId="31" state="visible" r:id="rId31"/>
    <sheet xmlns:r="http://schemas.openxmlformats.org/officeDocument/2006/relationships" name="9. Outstanding Warrants (Tables" sheetId="32" state="visible" r:id="rId32"/>
    <sheet xmlns:r="http://schemas.openxmlformats.org/officeDocument/2006/relationships" name="10. Stock-Based Compensation (T" sheetId="33" state="visible" r:id="rId33"/>
    <sheet xmlns:r="http://schemas.openxmlformats.org/officeDocument/2006/relationships" name="11. Agreements (Tables)" sheetId="34" state="visible" r:id="rId34"/>
    <sheet xmlns:r="http://schemas.openxmlformats.org/officeDocument/2006/relationships" name="12. Segment Information (Tables" sheetId="35" state="visible" r:id="rId35"/>
    <sheet xmlns:r="http://schemas.openxmlformats.org/officeDocument/2006/relationships" name="14. Income Tax (Tables)" sheetId="36" state="visible" r:id="rId36"/>
    <sheet xmlns:r="http://schemas.openxmlformats.org/officeDocument/2006/relationships" name="15. Parent Company Financial _2" sheetId="37" state="visible" r:id="rId37"/>
    <sheet xmlns:r="http://schemas.openxmlformats.org/officeDocument/2006/relationships" name="1. Nature of Activities and S_4" sheetId="38" state="visible" r:id="rId38"/>
    <sheet xmlns:r="http://schemas.openxmlformats.org/officeDocument/2006/relationships" name="1. Nature of Activities and S_5" sheetId="39" state="visible" r:id="rId39"/>
    <sheet xmlns:r="http://schemas.openxmlformats.org/officeDocument/2006/relationships" name="2. Inventories (Details)" sheetId="40" state="visible" r:id="rId40"/>
    <sheet xmlns:r="http://schemas.openxmlformats.org/officeDocument/2006/relationships" name="2. Inventories (Details Narrati" sheetId="41" state="visible" r:id="rId41"/>
    <sheet xmlns:r="http://schemas.openxmlformats.org/officeDocument/2006/relationships" name="3. Property, Plant and Equipm_3" sheetId="42" state="visible" r:id="rId42"/>
    <sheet xmlns:r="http://schemas.openxmlformats.org/officeDocument/2006/relationships" name="3. Property, Plant and Equipm_4" sheetId="43" state="visible" r:id="rId43"/>
    <sheet xmlns:r="http://schemas.openxmlformats.org/officeDocument/2006/relationships" name="3. Property, Plant and Equipm_5" sheetId="44" state="visible" r:id="rId44"/>
    <sheet xmlns:r="http://schemas.openxmlformats.org/officeDocument/2006/relationships" name="4. Debt (Details)" sheetId="45" state="visible" r:id="rId45"/>
    <sheet xmlns:r="http://schemas.openxmlformats.org/officeDocument/2006/relationships" name="4. Debt (Details 1)" sheetId="46" state="visible" r:id="rId46"/>
    <sheet xmlns:r="http://schemas.openxmlformats.org/officeDocument/2006/relationships" name="4. Debt (Details Narrative)" sheetId="47" state="visible" r:id="rId47"/>
    <sheet xmlns:r="http://schemas.openxmlformats.org/officeDocument/2006/relationships" name="5. Commitments and Contingenc_3" sheetId="48" state="visible" r:id="rId48"/>
    <sheet xmlns:r="http://schemas.openxmlformats.org/officeDocument/2006/relationships" name="5. Commitments and Contingenc_4" sheetId="49" state="visible" r:id="rId49"/>
    <sheet xmlns:r="http://schemas.openxmlformats.org/officeDocument/2006/relationships" name="6. Variable Interest Entity (De" sheetId="50" state="visible" r:id="rId50"/>
    <sheet xmlns:r="http://schemas.openxmlformats.org/officeDocument/2006/relationships" name="8. Stockholders Equity' (Detail" sheetId="51" state="visible" r:id="rId51"/>
    <sheet xmlns:r="http://schemas.openxmlformats.org/officeDocument/2006/relationships" name="9. Outstanding Warrants (Detail" sheetId="52" state="visible" r:id="rId52"/>
    <sheet xmlns:r="http://schemas.openxmlformats.org/officeDocument/2006/relationships" name="9. Outstanding Warrants (Deta_2" sheetId="53" state="visible" r:id="rId53"/>
    <sheet xmlns:r="http://schemas.openxmlformats.org/officeDocument/2006/relationships" name="10. Stock-Based Compensation (D" sheetId="54" state="visible" r:id="rId54"/>
    <sheet xmlns:r="http://schemas.openxmlformats.org/officeDocument/2006/relationships" name="10. Stock-Based Compensation _2" sheetId="55" state="visible" r:id="rId55"/>
    <sheet xmlns:r="http://schemas.openxmlformats.org/officeDocument/2006/relationships" name="10. Stock-Based Compensation _3" sheetId="56" state="visible" r:id="rId56"/>
    <sheet xmlns:r="http://schemas.openxmlformats.org/officeDocument/2006/relationships" name="10. Stock-Based Compensation _4" sheetId="57" state="visible" r:id="rId57"/>
    <sheet xmlns:r="http://schemas.openxmlformats.org/officeDocument/2006/relationships" name="10. Stock-Based Compensation _5" sheetId="58" state="visible" r:id="rId58"/>
    <sheet xmlns:r="http://schemas.openxmlformats.org/officeDocument/2006/relationships" name="10. Stock-Based Compensation _6" sheetId="59" state="visible" r:id="rId59"/>
    <sheet xmlns:r="http://schemas.openxmlformats.org/officeDocument/2006/relationships" name="11. Agreements (Details)" sheetId="60" state="visible" r:id="rId60"/>
    <sheet xmlns:r="http://schemas.openxmlformats.org/officeDocument/2006/relationships" name="12. Segment Information (Detail" sheetId="61" state="visible" r:id="rId61"/>
    <sheet xmlns:r="http://schemas.openxmlformats.org/officeDocument/2006/relationships" name="13. Related Party Transactions " sheetId="62" state="visible" r:id="rId62"/>
    <sheet xmlns:r="http://schemas.openxmlformats.org/officeDocument/2006/relationships" name="14. Income Tax (Details)" sheetId="63" state="visible" r:id="rId63"/>
    <sheet xmlns:r="http://schemas.openxmlformats.org/officeDocument/2006/relationships" name="14. Income Tax (Details 1)" sheetId="64" state="visible" r:id="rId64"/>
    <sheet xmlns:r="http://schemas.openxmlformats.org/officeDocument/2006/relationships" name="14. Income Tax (Details 2)" sheetId="65" state="visible" r:id="rId65"/>
    <sheet xmlns:r="http://schemas.openxmlformats.org/officeDocument/2006/relationships" name="14. Income Tax (Details Narrati" sheetId="66" state="visible" r:id="rId66"/>
    <sheet xmlns:r="http://schemas.openxmlformats.org/officeDocument/2006/relationships" name="15. Parent Company Financial _3" sheetId="67" state="visible" r:id="rId67"/>
    <sheet xmlns:r="http://schemas.openxmlformats.org/officeDocument/2006/relationships" name="15. Parent Company Financial _4" sheetId="68" state="visible" r:id="rId68"/>
    <sheet xmlns:r="http://schemas.openxmlformats.org/officeDocument/2006/relationships" name="15. Parent Company Financial _5" sheetId="69" state="visible" r:id="rId69"/>
  </sheets>
  <definedNames/>
  <calcPr calcId="124519" fullCalcOnLoad="1"/>
</workbook>
</file>

<file path=xl/sharedStrings.xml><?xml version="1.0" encoding="utf-8"?>
<sst xmlns="http://schemas.openxmlformats.org/spreadsheetml/2006/main" uniqueCount="637">
  <si>
    <t>Document and Entity Information - USD ($)</t>
  </si>
  <si>
    <t>12 Months Ended</t>
  </si>
  <si>
    <t>Dec. 31, 2018</t>
  </si>
  <si>
    <t>Feb. 28, 2019</t>
  </si>
  <si>
    <t>Jun. 30, 2018</t>
  </si>
  <si>
    <t>Document And Entity Information</t>
  </si>
  <si>
    <t>Entity Registrant Name</t>
  </si>
  <si>
    <t>AEMETIS, INC.</t>
  </si>
  <si>
    <t>Entity Central Index Key</t>
  </si>
  <si>
    <t>0000738214</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CONSOLIDATED BALANCE SHEETS - USD ($) $ in Thousands</t>
  </si>
  <si>
    <t>Dec. 31, 2017</t>
  </si>
  <si>
    <t>Current assets:</t>
  </si>
  <si>
    <t>Cash and cash equivalents</t>
  </si>
  <si>
    <t>Accounts receivable</t>
  </si>
  <si>
    <t>Inventories</t>
  </si>
  <si>
    <t>Prepaid expenses</t>
  </si>
  <si>
    <t>Other current assets</t>
  </si>
  <si>
    <t>Total current assets</t>
  </si>
  <si>
    <t>Property, plant and equipment, net</t>
  </si>
  <si>
    <t>Other assets</t>
  </si>
  <si>
    <t>Total assets</t>
  </si>
  <si>
    <t>Current liabilities:</t>
  </si>
  <si>
    <t>Accounts payable</t>
  </si>
  <si>
    <t>Current portion of long term debt</t>
  </si>
  <si>
    <t>Short term borrowings</t>
  </si>
  <si>
    <t>Mandatorily redeemable Series B convertible preferred stock</t>
  </si>
  <si>
    <t>Accrued property taxes</t>
  </si>
  <si>
    <t>Other current liabilities</t>
  </si>
  <si>
    <t>Total current liabilities</t>
  </si>
  <si>
    <t>Long term liabilities:</t>
  </si>
  <si>
    <t>Senior secured notes</t>
  </si>
  <si>
    <t>EB-5 notes</t>
  </si>
  <si>
    <t>GAFI secured and revolving notes</t>
  </si>
  <si>
    <t>Long term subordinated debt</t>
  </si>
  <si>
    <t>Series A preferred units</t>
  </si>
  <si>
    <t>Other long term liabilities</t>
  </si>
  <si>
    <t>Total long term liabilities</t>
  </si>
  <si>
    <t>Stockholders' deficit:</t>
  </si>
  <si>
    <t>Series B convertible preferred stock, $0.001 par value; 7,235 authorized; 1,323 shares issued and outstanding each period, respectively (aggregate liquidation preference of $3,969 for each period respectively)</t>
  </si>
  <si>
    <t>Common stock, $0.001 par value; 40,000 authorized; 20,345 and 20,088 shares issued and outstanding each period, respectively</t>
  </si>
  <si>
    <t>Additional paid-in capital</t>
  </si>
  <si>
    <t>Accumulated deficit</t>
  </si>
  <si>
    <t>Accumulated other comprehensive loss</t>
  </si>
  <si>
    <t>Total stockholders' deficit attributable to Aemetis, Inc.</t>
  </si>
  <si>
    <t>Non-controlling interest - GAFI</t>
  </si>
  <si>
    <t>Total stockholders' deficit</t>
  </si>
  <si>
    <t>Total liabilities and stockholders' deficit</t>
  </si>
  <si>
    <t>CONSOLIDATED BALANCE SHEETS (Parenthetical) - USD ($) $ in Thousands</t>
  </si>
  <si>
    <t>Statement of Financial Position [Abstract]</t>
  </si>
  <si>
    <t>Series B Preferred stock, par value</t>
  </si>
  <si>
    <t>$ .001</t>
  </si>
  <si>
    <t>Series B Preferred stock, authorized</t>
  </si>
  <si>
    <t>Series B Preferred stock, shares issued</t>
  </si>
  <si>
    <t>Series B Preferred stock, shares outstanding</t>
  </si>
  <si>
    <t>Aggregate liquidation preference</t>
  </si>
  <si>
    <t>Common stock, par value</t>
  </si>
  <si>
    <t>Common stock, shares authorized</t>
  </si>
  <si>
    <t>Common stock, shares issued</t>
  </si>
  <si>
    <t>Common stock, shares outstanding</t>
  </si>
  <si>
    <t>CONSOLIDATED STATEMENTS OF OPERATIONS AND COMPREHENSIVE INCOME (LOSS) - USD ($) $ in Thousands</t>
  </si>
  <si>
    <t>Income Statement [Abstract]</t>
  </si>
  <si>
    <t>Revenues</t>
  </si>
  <si>
    <t>Cost of goods sold</t>
  </si>
  <si>
    <t>Gross profit</t>
  </si>
  <si>
    <t>Research and development expenses</t>
  </si>
  <si>
    <t>Selling, general and administrative expenses</t>
  </si>
  <si>
    <t>Operating loss</t>
  </si>
  <si>
    <t>Other income (expense)</t>
  </si>
  <si>
    <t>Interest rate expense</t>
  </si>
  <si>
    <t>Debt related fees and amortization expense</t>
  </si>
  <si>
    <t>Accretion of Series A preferred units</t>
  </si>
  <si>
    <t>Loss on impairment of intangibles</t>
  </si>
  <si>
    <t>Other (income) expense</t>
  </si>
  <si>
    <t>Loss before income taxes</t>
  </si>
  <si>
    <t>Income tax expense</t>
  </si>
  <si>
    <t>Net loss</t>
  </si>
  <si>
    <t>Less: Net loss attributable to non-controlling interest</t>
  </si>
  <si>
    <t>Net loss attributable to Aemetis, Inc.</t>
  </si>
  <si>
    <t>Other comprehensive income (loss)</t>
  </si>
  <si>
    <t>Foreign currency translation gain (loss)</t>
  </si>
  <si>
    <t>Comprehensive loss</t>
  </si>
  <si>
    <t>Net loss per common share attributable to Aemetis, Inc.</t>
  </si>
  <si>
    <t>Basic</t>
  </si>
  <si>
    <t>Diluted</t>
  </si>
  <si>
    <t>Weighted average shares outstanding</t>
  </si>
  <si>
    <t>CONSOLIDATED STATEMENTS OF CASH FLOWS - USD ($) $ in Thousands</t>
  </si>
  <si>
    <t>Operating activities:</t>
  </si>
  <si>
    <t>Adjustments to reconcile net loss to net cash used in operating activities:</t>
  </si>
  <si>
    <t>Share-based compensation</t>
  </si>
  <si>
    <t>Stock issued for services</t>
  </si>
  <si>
    <t>Depreciation</t>
  </si>
  <si>
    <t>Intangibles and other amortization expense</t>
  </si>
  <si>
    <t>Loss on sale/disposal of assets</t>
  </si>
  <si>
    <t>Impairment loss on intangible assets</t>
  </si>
  <si>
    <t>Change in fair value of SARs</t>
  </si>
  <si>
    <t>Changes in operating assets and liabilities:</t>
  </si>
  <si>
    <t>Other current assets and other assets</t>
  </si>
  <si>
    <t>Accrued interest expense and fees, net of payments</t>
  </si>
  <si>
    <t>Other liabilities</t>
  </si>
  <si>
    <t>Net cash used in operating activities</t>
  </si>
  <si>
    <t>Investing activities:</t>
  </si>
  <si>
    <t>Capital expenditures</t>
  </si>
  <si>
    <t>Net cash used in investing activities</t>
  </si>
  <si>
    <t>Financing activities:</t>
  </si>
  <si>
    <t>Proceeds from borrowings</t>
  </si>
  <si>
    <t>Repayments of borrowings</t>
  </si>
  <si>
    <t>GAFI proceeds from borrowings</t>
  </si>
  <si>
    <t>GAFI repayments of borrowings</t>
  </si>
  <si>
    <t>Proceeds from Series A preferred units financing</t>
  </si>
  <si>
    <t>Net cash provided by financing activities</t>
  </si>
  <si>
    <t>Effect of exchange rate changes on cash and cash equivalents</t>
  </si>
  <si>
    <t>Net cash and cash equivalents increase (decrease) for period</t>
  </si>
  <si>
    <t>Cash and cash equivalents at beginning of period</t>
  </si>
  <si>
    <t>Cash and cash equivalents at end of period</t>
  </si>
  <si>
    <t>Supplemental disclosures of cash flow information, cash paid:</t>
  </si>
  <si>
    <t>Cash paid for interest, net of capitalized interest of $135 thousand and $0 for years ended December 31, 2018 and 2017, respectively</t>
  </si>
  <si>
    <t>Income taxes paid</t>
  </si>
  <si>
    <t>Supplemental disclosures of cash flow information, non-cash transactions:</t>
  </si>
  <si>
    <t>Subordinated debt extension fees added to debt</t>
  </si>
  <si>
    <t>Fair value of warrants issued to subordinated debt holders</t>
  </si>
  <si>
    <t>Repurchase of common stock added to TEC promissory note</t>
  </si>
  <si>
    <t>TEC debt extension, waiver fees, promissory notes fees added to debt</t>
  </si>
  <si>
    <t>GAFI plant, property &amp; equipment acquired with debt</t>
  </si>
  <si>
    <t>Payment of TEC bridge loan added to GAFI Revolving loan</t>
  </si>
  <si>
    <t>Debt exchanged for prepaid interest on GAFI Term loan</t>
  </si>
  <si>
    <t>Stock Appreciation Rights issued for GAFI Amendment No. 1</t>
  </si>
  <si>
    <t>GAFI Amendment No. 1 &amp; 2 fees added to debt</t>
  </si>
  <si>
    <t>Capital expenditures not paid yet</t>
  </si>
  <si>
    <t>Settlement of subordinated debt through issuing stock</t>
  </si>
  <si>
    <t>CONSOLIDATED STATEMENTS OF STOCKHOLDERS EQUITY - USD ($) $ in Thousands</t>
  </si>
  <si>
    <t>Series B Preferred Stock</t>
  </si>
  <si>
    <t>Common Stock</t>
  </si>
  <si>
    <t>Additional Paid-In Capital</t>
  </si>
  <si>
    <t>Accumulated Deficit</t>
  </si>
  <si>
    <t>Accumulated Other Comprehensive Loss</t>
  </si>
  <si>
    <t>Non-Controlling Interest</t>
  </si>
  <si>
    <t>Total</t>
  </si>
  <si>
    <t>Beginning Balance - Shares at Dec. 31, 2016</t>
  </si>
  <si>
    <t>Beginning Balance - Amount at Dec. 31, 2016</t>
  </si>
  <si>
    <t>Conversion of Series B preferred to common stock, Shares</t>
  </si>
  <si>
    <t>Conversion of Series B preferred to common stock, Amount</t>
  </si>
  <si>
    <t>Stock-based compensation, Amount</t>
  </si>
  <si>
    <t>Shares issued to consultants and other services, Shares</t>
  </si>
  <si>
    <t>Shares issued to consultants and other services, Amount</t>
  </si>
  <si>
    <t>Issuance and exercise of warrants, Shares</t>
  </si>
  <si>
    <t>Issuance and exercise of warrants, Amount</t>
  </si>
  <si>
    <t>Repurchase of common stock, Shares</t>
  </si>
  <si>
    <t>Repurchase of common stock, Amount</t>
  </si>
  <si>
    <t>Issuance of shares for interest and note extinguishment, Shares</t>
  </si>
  <si>
    <t>Issuance of shares for interest and note extinguishment, Amount</t>
  </si>
  <si>
    <t>Other comprehensive income</t>
  </si>
  <si>
    <t>Ending Balance, Shares at Dec. 31, 2017</t>
  </si>
  <si>
    <t>Ending Balance, Amount at Dec. 31, 2017</t>
  </si>
  <si>
    <t>Stock-based compensation, Shares</t>
  </si>
  <si>
    <t>Ending Balance, Shares at Dec. 31, 2018</t>
  </si>
  <si>
    <t>Ending Balance, Amount at Dec. 31, 2018</t>
  </si>
  <si>
    <t>1. Nature of Activities and Summary of Significant Accounting Policies</t>
  </si>
  <si>
    <t>Accounting Policies [Abstract]</t>
  </si>
  <si>
    <t>Nature of Activities and Summary of Significant Accounting Policies</t>
  </si>
  <si>
    <t xml:space="preserve">Nature of Activities
● Aemetis Americas, Inc., a Nevada corporation, and its subsidiary AE Biofuels, Inc., a Delaware corporation;
● Biofuels Marketing, Inc., a Delaware corporation;
● Aemetis International, Inc., a Nevada corporation, and its subsidiary International Biofuels, Ltd., a Mauritius corporation, and its subsidiary Universal Biofuels Private, Ltd., an India company;
● Aemetis Technologies, Inc., a Delaware corporation;
● Aemetis Biochemicals, Inc., a Nevada corporation;
● Aemetis Biofuels, Inc., a Delaware corporation, and its subsidiary Energy Enzymes, Inc., a Delaware corporation;
● AE Advanced Fuels, Inc., a Delaware corporation, and its subsidiaries Aemetis Advanced Fuels Keyes, Inc., a Delaware corporation, and Aemetis Facility Keyes, Inc., a Delaware corporation;
● Aemetis Advanced Fuels, Inc., a Nevada corporation;
● Aemetis Advanced Products Keyes, Inc., a Delaware corporation;
● Aemetis Property Keyes, Inc., a Delaware corporation;
● Aemetis Advanced Biorefinery Keyes, Inc., a Delaware corporation; and
● Aemetis
Biogas LLC, a Delaware limited liability company. Nature of Activities Basis of Presentation and Consolidation In July 2017, Goodland Advanced Fuels, Inc. (“GAFI”)
acquired a partially completed ethanol plant in Goodland, Kansas, and as part of the transaction, GAFI entered into a note purchase
agreement (the “GAFI Note Purchase Agreement”) for a revolving loan (“GAFI Revolving Loan”) and term loan
(“GAFI Term Loan”, and together with the GAFI Revolving Loan, the “GAFI Loans”) with Third Eye Capital
Corporation (“Third Eye Capital”). The transaction provided Aemetis with both an option agreement (“GAFI Option
Agreement”) to acquire all of the outstanding stock from GAFI at $0.01 per share, as well as the ability for Aemetis, and
its subsidiary Aemetis Advanced Products Keyes, Inc. (“AAPK”), to borrow portions of the GAFI Revolving Loan. In exchange,
Aemetis and AAPK each provided a limited guaranty (“GAFI Limited Guaranty”). GAFI is thinly capitalized by its sole
shareholders, and dependent on the terms of the agreements with Third Eye Capital and Aemetis to support its own activities. Additionally,
the combination of the GAFI Limited Guaranty and the GAFI Option Agreement provide sufficient basis for Aemetis to direct the activities
of GAFI. Upon application of the consolidation guidance in ASC 810 Consolidation All intercompany balances and transactions have been eliminated in
consolidation including any transactions between GAFI and Aemetis, Inc. Use of Estimates Revenue Recognition We derive revenue primarily from sales of ethanol and related co-products
in North America, and biodiesel and refined glycerin in India based on the supply agreements and purchase order contracts. We assessed
the following criteria under the guidance: (i) identify the contracts with customer, (ii) identify the performance obligations
in the contract, (iii) determine the transaction price, (iv) allocate the transaction price to the performance obligations, and
(v) recognize revenue when the entity satisfies the performance obligations. In North America, we sell the majority of our production to one customer
under a supply contract, with individual sales transactions occurring under this contract. Given the similarity of these transactions,
we have assessed them as a portfolio of similar contracts. The performance obligation is satisfied by delivery of the physical
product to the tank of J.D. Heiskell or to one of their contracted trucking companies. At this point in time, the customer has
the ability to direct the use of the product and receive substantially all of its benefits. The transaction price is determined
based on daily market prices negotiated by Kinergy for ethanol and by A.L. Gilbert on WDG and DCO. There is no transaction price
allocation needed. The below table shows our sales in North America by product category:
North America
For the year ended December 31,
2018 2017
Ethanol sales $ 113,855 $ 106,419
Wet distiller's grains sales 32,362 26,422
Other sales 3,828 3,898
$ 150,045 $ 136,739 In India where we sell products on purchase orders (written or verbal)
or by contract with governmental or international parties, the performance obligation is satisfied by delivery and acceptance of
the physical product. When the contracts are sufficiently similar in nature, we have assessed these contracts as a portfolio of
similar contracts as allowed under the practical expedient. Doing so does not result in a materially different outcome compared
to individually accounting for each contract. All domestic and international deliveries are subject to certain specifications as
identified in contracts. The transaction price is determined based on reference market prices for biodiesel and refined glycerin
every day net of taxes. There is no transaction price allocation needed. The below table shows our sales in India by product category:
India
For the year ended December 31,
2018 2017
Biodiesel sales $ 17,009 $ 10,365
Refined Glycerin sales 4,467 3,053
Other sales 5 -
$ 21,481 $ 13,418 We also assessed principal versus agent criteria as we buy our feedstock
from our customers and process and sell finished goods to those customers in some contractual agreements. In North America, we buy corn as feedstock in producing ethanol from
our working capital partner J.D. Heiskell and we sell all ethanol, WDG, and corn oil produced in this process to J.D. Heiskell.
Our finished goods tank is leased by J.D. Heiskell and they require us to transfer legal title to the product upon transfer of
our finished ethanol to this location. We consider the purchase of corn as a cost of goods sold and the sale of ethanol upon transfer
to the finished goods tank as revenue on the basis that (i) we control and bear the risk of gain or loss on the processing of corn
which is purchased at market prices into ethanol and (ii) we have legal title to the goods during the processing time. Revenues
from sales of ethanol and its co-products are billed net of the related transportation and marketing charges. The transportation
component is accounted for in cost of goods sold and the marketing component is accounted for in sales, general and administrative
expense. Transportation and marketing charges are known within days of the transaction and are recorded at the actual amounts.
The Company has elected an accounting policy under which these charges have been treated as fulfillment activities provided after
control has transferred. As a result, these charges are recognized in cost of goods sold and selling, general, &amp; administrative
expenses, respectively, when revenue is recognized. Revenues are recorded at the gross invoiced amount. In India, we occasionally enter into contracts where we purchase
feedstock from the customer, process the feedstock into biodiesel, and sell to the same customer.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s long as it resides on our premises. Hence, we are the principal in both North America and India sales scenarios
where our customer and vendor may be the same. Based upon the timing of the transfer of control of our products
to our customers, there are no contract assets or liabilities as of December 31, 2018.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year of contract inception. Further, we
have elected to adopt the practical expedient in which incremental costs of obtaining a contract are expensed when the amortization
period would otherwise be less than one year. Cost of Goods Sold Shipping and Handling Costs Research and Development. Cash and Cash Equivalents Accounts Receivable. The Company maintains an allowance for doubtful accounts for balances
that appear to have specific collection issues. The collection process is based on the age of the invoice and it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s of the Company’s customers were to deteriorate, additional allowances may be required. We did
not reserve any balance for allowance for doubtful accounts in the years ended December 31, 2018 and 2017. Inventories Property, Plant and Equipment The Company evaluates the recoverability of long-lived assets with
finite lives in accordance with ASC Subtopic 360-10-35 Property Plant and Equipment –Subsequent Measurements, Intangibles: Income Taxes. Income Taxes ASC 740 provides for recognition of deferred tax assets if the realization
of such assets is more likely than not to occur. Otherwise, a valuation allowance is established for the deferred tax assets, which
may not be realized. As of December 31, 2018 and 2017, the Company recorded a full valuation allowance against its net deferred
tax assets due to operating losses incurred since inception. Realization of deferred tax assets is dependent upon future earnings,
if any, the timing and amount of which are uncertain. Accordingly, the net deferred tax assets were fully offset by a valuation
allowance. The Company is subject to income tax audits by the respective tax
authorities in all of the jurisdictions in which it operates. The determination of tax liabilities in each of these jurisdictions
requires the interpretation and application of complex and sometimes uncertain tax laws and regulations. The recognition and measurement
of current taxes payable or refundable and deferred tax assets and liabilities requires that the Company make certain estimates
and judgments. Changes to these estimates or a change in judgment may have a material impact on the Company’s tax provision
in a future period. 2017 U.S. Tax Cuts and Jobs Act On December 22, 2017, the United States enacted tax
reform legislation through the Tax Cuts and Jobs Act (the “Tax Act”), which significantly changed the existing
U.S. tax laws by, but not limited to, (i) reducing the corporate federal tax rate from 35% to 21%, (ii) requiring companies
to pay a one-time transition tax on certain un-repatriated earnings of foreign subsidiaries, (iii) moving from a worldwide
tax system to a territorial tax system, (iv) eliminating the corporate alternative minimum tax (AMT) and changing how
existing AMT credits can be realized, (v) providing that bonus depreciation will allow for full expensing of qualified
property, (vi) creating a new limitation on deductible interest expense, and (vii) changing rules related to uses and
limitations of net operating loss carryforwards created in tax years beginning after December 31, 2017.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 that were in effect immediately before the enactment of the Tax Act. In connection with our initial provisional analysis of the impact
of the Tax Act, the Company revalued its tax-effected deferred tax assets, resulting in a $19.6 million reduction in the Company’s
tax-effected deferred tax assets, with a corresponding reduction in the Company’s valuation allowance. There was no
material change to the Company’s provisional analysis of the impact of the Tax Act in 2018. In 2018, the Company adopted certain tax accounting policies
related to the new global intangible low-taxed income (“GILTI”) provisions under the Tax Act such that
the Company will: (1) account for all GILTI related book-tax differences as period costs and (2) use the Incremental
Cash Tax Savings approach in evaluating its valuation allowance assessment related to the GILTI inclusion. Basic and Diluted Net Income (Loss) per Share. The following table shows the number of potentially dilutive shares
excluded from the diluted net loss per share calculation as of December 31, 2018 and 2017:
As of
December 31, 2018
December 31, 2017
Series B preferred (post split basis) 132 132
Common stock options and warrants 2,984 2,519
Debt with conversion feature at $30 per share of common stock 1,236 1,201
SARs conversion if stock issued at $0.71 per share to cover $2.1 million 2,964 -
Total number of potentially dilutive shares excluded from the diluted net loss per share calculation 7,316 3,852 Comprehensive Loss. Comprehensive Income Foreign Currency Translation/Transactions. Operating Segments. The “North America” operating segment includes
the Company’s 60 million gallons per year capacity Keyes Plant in California, the cellulosic ethanol facility in
Riverbank, ther cluster of biogas digesters on dairies near Keyes, California, the Goodland Plant, Kansas and the research
and development facility in Minnesota. The “India” operating segment encompasses the Company’s
50 million gallon per year capacity Kakinada Plant in India, the administrative offices in Hyderabad, India, and the holding companies
in Nevada and Mauritius. Fair Value of Financial Instruments. Share-Based Compensation. Stock Compensation Commitments and Contingencies. Contingencies Convertible Instruments Debt Modification Accounting Debt – Modification and Extinguishments Recently Issued Accounting Pronouncements In February 2016, the FASB issued guidance that amends the existing
accounting standards for leases. Consistent with existing guidance, the recognition, measurement, and presentation of expenses
and cash flows arising from a lease by a lessee primarily will depend on its classification. Under the new guidance, a lessee will
be required to recognize right-of-use assets and lease liabilities on the balance sheet. Leases will be classified as either finance
or operating, with classification affecting the pattern of expense recognition in the income statement. The new guidance is effective
for us beginning January 1, 2019, and for interim periods within that year. We will be required to recognize and measure leases
existing at, or entered into after, the beginning of the earliest comparative period presented using a modified retrospective approach,
with certain practical expedients available. On July 30, 2018, the FASB issued ASU 2018-11 amendments to ASC 842 as Optional transition
relief approach in which entities may elect not to recast the comparative periods presented when transitioning to ASC 842 and lessors
may not select to separate lease and non-lease components when certain conditions are met. We plan to adopt the standard as of January 1, 2019 using the optional
transition relief approach. We will elect the practical expedients permitted under the transition guidance within the new standard,
which among other things, allows us to carryforward the historical lease classification. We will make an accounting policy election
to keep leases with a term of 12 months or less off of the balance sheet. We will recognize those lease payments in the
Consolidated Statements of Operations on a straight-line basis over the lease term. We estimate adoption of the standard will result
in recognition of additional net lease assets and lease liabilities of approximately $1.2 million, respectively, as of January
1, 2019. We do not believe the standard will materially affect our consolidated net earnings. We do not believe the new standard will have
a notable impact on our liquidity. The standard will have no impact on our debt-covenant compliance under our current agreements In June 2018, the FASB issued ASU 2018-07, Compensation - Stock Compensation
(Topic 718), Improvements to Nonemployee Share-Based Payment Accounting (“ASU 2018-07”), which expands the scope of
Topic 718 to include share-based payment transactions for acquiring goods and services from nonemployees, with certain exceptions.
ASU 2018-07 supersedes the guidance in ASC 505-50, Equity-Based Payments to Non-Employees, which previously included the accounting
for non-employee awards. The standard is effective for interim and annual periods beginning after December 15, 2018, and early
adoption is permitted. We plan to adopt the standard as of January 1, 2019 and we do not believe the standard will materially affect
our measurement and recognition of nonemployee share-based compensation. </t>
  </si>
  <si>
    <t>2. Inventories</t>
  </si>
  <si>
    <t>Inventory Disclosure [Abstract]</t>
  </si>
  <si>
    <t>Inventories consist of the following:
December 31, 2018
December 31, 2017
Raw materials $ 3,647 $ 2,829
Work-in-progress 1,327 1,605
Finished goods 1,155 1,303
Total inventories $ 6,129 $ 5,737 As of December 31, 2018 and December 31, 2017, the Company recognized
a lower of cost or market reserve of $0.2 million each, respectively, related to inventory.</t>
  </si>
  <si>
    <t>3. Property, Plant and Equipment</t>
  </si>
  <si>
    <t>Property, Plant and Equipment [Abstract]</t>
  </si>
  <si>
    <t>Property, Plant and Equipment</t>
  </si>
  <si>
    <t xml:space="preserve">Property, plant and equipment consist of the following:
December 31, 2018
December 31, 2017
Land $ 4,116 $ 2,747
Plant and buildings 82,445 82,652
Furniture and fixtures 1,056 1,003
Machinery and equipment 3,928 3,972
Construction in progress 3,581 941
GAFI property, plant &amp; equipment 15,408 15,408
Total gross property, plant &amp; equipment 110,534 106,723
Less accumulated depreciation (32,042 ) (27,886 )
Total net property, plant &amp; equipment $ 78,492 $ 78,837 Interest capitalized in property, plant, and equipment was $135 thousand
and none for the years ended December 31, 2018 and 2017, respectively. Depreciation on the components of the property, plant and equipment
is calculated using the straight-line method to allocate their depreciable amounts over their estimated useful lives as follows:
Years
Plant and buildings 20 - 30
Machinery and equipment 5 - 7
Furniture and fixtures 3 - 5 The Company recorded depreciation expense of approximately $4.6 million
each for the years ended December 31, 2018 and 2017. The Company evaluates the recoverability of long-lived assets with
finite lives in accordance with ASC Subtopic 360-10-35 Property Plant and Equipment –Subsequent Measurements, </t>
  </si>
  <si>
    <t>4. Debt</t>
  </si>
  <si>
    <t>Debt Disclosure [Abstract]</t>
  </si>
  <si>
    <t>Debt</t>
  </si>
  <si>
    <t xml:space="preserve">Debt consists of the notes from the Company’s senior lender,
Third Eye Capital, acting as Agent for the Purchasers (Third Eye Capital), other working capital lenders and subordinated lenders
as follows:
December 31, 2018
December 31, 2017
Third Eye Capital term notes $ 7,024 $ 6,931
Third Eye Capital revolving credit facility 47,225 35,371
Third Eye Capital revenue participation term notes 11,794 11,636
Third Eye Capital acquisition term notes 23,841 20,048
Cilion shareholder seller notes payable 5,974 5,824
Subordinated notes 10,080 8,725
EB-5 promissory notes 38,536 36,039
Unsecured working capital loans 4,822 4,861
GAFI Term and Revolving loans 25,821 24,351
Total debt 175,117 153,786
Less current portion of debt 17,298 15,625
Total long term debt $ 157,819 $ 138,161 Third Eye Capital Note Purchase Agreement On July 6, 2012, Aemetis, Inc. and Aemetis Advanced Fuels Keyes,
Inc. (“AAFK”), entered into an Amended and Restated Note Purchase Agreement with Third Eye Capital (the “Note
Purchase Agreement”). Pursuant to the Note Purchase Agreement, Third Eye Capital extended credit in the form of (i) senior
secured term loans in an aggregate principal amount of approximately $7.2 million to replace existing notes held by Third Eye Capital
(the “Term Notes”); (ii) senior secured revolving loans in an aggregate principal amount of $18.0 million (“Revolving
Credit Facility”); (iii) senior secured term loans in the principal amount of $10.0 million to convert the prior revenue
participation agreement to a note (“Revenue Participation Term Notes”); and (iv) senior secured term loans in
an aggregate principal amount of $15.0 million (“Acquisition Term Notes”) used to fund the cash portion of the acquisition
of Cilion, Inc. (the Term Notes, Revolving Credit Facility, Revenue Participation Term Notes and Acquisition Term Notes are referred
to herein collectively as the “Original Third Eye Capital Notes”). On January 31, 2017, a Promissory Note (the “January 2017 Note”,
together with the Original Third Eye Capital Notes, the “Third Eye Capital Notes”) for $2.1 million was advanced by
Third Eye Capital to Aemetis, Inc., as a short-term credit facility for working capital and other general corporate purposes with
an interest rate of 14% per annum maturing on the earlier of (a) receipt of proceeds from any financing, refinancing, or other
similar transaction, (b) extension of credit by payee, as lender or as agent on behalf of certain lenders, to the Company or its
affiliates, or (c) May 30, 2017. In addition, as part of the January 2017 Note agreement, Aemetis used $0.5 million of the total
proceeds to buy back 275 thousand common shares that were held by Third Eye Capital. In consideration of the January 2017 Note,
$133 thousand of the total proceeds were paid to Third Eye Capital as financing charges. On July 10, 2017, the January 2017 Note
was paid in full. On March 1, 2017, Third Eye Capital agreed to Amendment No. 13 to
the Note Purchase Agreement to: (i) extend the maturity date of the Third Eye Capital Notes to April 1, 2018 in exchange for a
5% extension fee consisting of adding $3.1 million to the outstanding principal balance of the Note Purchase Agreement and allowing
for the further extension of the maturity date of the Third Eye Capital Notes to April 1, 2019, at the Company’s election,
for an additional extension fee of 5% of the then outstanding Third Eye Capital Notes outstanding balance, (ii) waive the free
cash flow financial covenant under the Note Purchase Agreement for the three months ended December 31, 2016, (iii) provide that
such covenant will be deleted prospectively from the Note Purchase Agreement, (iv) waive the default under the Note Purchase Agreement
relating to indebtedness outstanding to Laird Cagan and (v) waive the covenant under the Note Purchase Agreement to permit the
Company to pay off the defaulted Laird Cagan subordinated note by issuing stock. The borrowers agreed to use their best efforts
to close the transaction to purchase assets in Goodland, Kansas from Third Eye Capital as described in a non-binding offer to purchase
letter between an affiliate of the Company and Third Eye Capital, which closed on July 10, 2017. As consideration for such amendment
and waiver, the borrowers agreed to pay Third Eye Capital an amendment and waiver fee of $750 thousand to be added to the outstanding
principal balance of the Revolving Credit Facility. We evaluated the Amendment of the Notes and applied modification accounting
treatment in accordance with ASC 470-50 Debt – Modification and Extinguishment On April 28, 2017, a Promissory Note (the “April 2017 Note”,
and together with the Original Third Eye Capital Notes, the “Third Eye Capital Notes”) for $1.5 million was advanced
by Third Eye Capital to Aemetis, Inc., as a short-term credit facility for working capital and other general corporate purposes
with an interest rate of 14% per annum maturing on the earliest of (a) closing of the Financing, (b) receipt of proceeds from any
financing, refinancing or other similar transaction, (c) extension of credit by the Lender, or Agent on behalf of certain lenders
or the Noteholders, to the Debtors or their affiliates, and (d) June 15, 2017. In addition, $1.0 million of this note represents
fees payable by GAFI upon the closing of the Goodland transaction. On July 10, 2017, the April 2017 Note was paid in full and the
fees payable by GAFI were paid. On January 4, 2018, a Promissory Note (the January 2018 Note) for
$160 thousand was advanced by Third Eye Capital to Aemetis, Inc., as a short-term credit facility for working capital and other
general corporate purposes with an interest rate of 14% per annum maturing on the earlier of (a) receipt of proceeds from any financing,
refinancing, or other similar transaction, (b) extension of credit by payee, as lender or as agent on behalf of certain lenders,
to the Company or its affiliates, or (c) April 1, 2018. In consideration of the January 2018 Note, $10 thousand of the total proceeds
were paid to Third Eye Capital as financing charges. On April 1, 2018, the January 2018 Note was paid in full. On February 27, 2018, a Promissory Note (the “February 2018
Note”, and together with the Original Third Eye Capital Notes, the “Third Eye Capital Notes”) for $2.1 million
was advanced by Third Eye Capital to Aemetis, Inc., as a short-term credit facility for working capital and other general corporate
purposes with an interest rate of 14% per annum maturing on the earlier of (a) receipt of proceeds from any financing, refinancing,
or other similar transaction, (b) extension of credit by payee, as lender or as agent on behalf of certain lenders, to the Company
or its affiliates, or (c) April 30, 2018. In consideration of the February 2018 Note, $0.1 million of the total proceeds were paid
to Third Eye Capital as financing charges. The maturity date of the note was December 31, 2018 with $183 thousand in fees due and
payable at the time of the redemption of the Note. On December 20, 2018, the February 2018 Note was paid in full. On March 27, 2018, Third Eye Capital agreed to Limited Waiver and
Amendment No. 14 to the Note Purchase Agreement (“Amendment No. 14”) to: (i) extend the maturity date of the Third
Eye Capital Notes two years to April 1, 2020 in exchange for an amendment fee consisting of 6% (3% per year) of the outstanding
note balance in the form of an increase in the fee payable in the event of a redemption of the Third Eye Capital Notes (as defined
in the Note Purchase Agreement); (ii) provide that the maturity date may be further extended at our election to April 1, 2021 in
exchange for an extension fee of 5%; (iii) provide for an optional quarterly waiver of the ratio of note indebtedness covenant
until January 1, 2019 with the payment of a waiver fee of $0.25 million; and (iv) remove the redemption fee described in (i) above
from the calculation of the ratio of note indebtedness covenant. In addition to the fee discussed in (i), as consideration for
such amendment and waiver, the borrowers also agreed to pay Third Eye Capital an amendment and waiver fee of $0.5 million to be
added to the outstanding principal balance of the Revolving Credit Facility. We evaluated Amendment No. 14 in accordance with ASC 470-60 Troubled
Debt Restructuring. Troubled
Debt Restructuring On March 27, 2018, Third Eye agreed to a one-year reserve liquidity
facility governed by a promissory note, payable in the principal amount of up to $6 million. Borrowings under the facility are
available from March 27, 2018 until maturity on April 1, 2019. Interest on borrowed amounts accrues at a rate of 30% per annum,
paid monthly in arrears, or 40% if an event of default has occurred and continues. The outstanding principal balance of the indebtedness
evidenced by the promissory note, plus any accrued but unpaid interest and any other sums due thereunder, shall be due and payable
in full at the earlier to occur of (a) the closing of any new debt or equity financing, refinancing or other similar transaction
between Third Eye Capital or any fund or entity arranged by them and the Company or its affiliates, (b) receipt by the Company
or its affiliates of proceeds from any sale, merger, equity or debt financing, refinancing or other similar transaction from any
third party and (c) April 1, 2019. The promissory note is secured by liens and security interests upon the property and assets
of the Company. If any amounts are drawn under the facility, the Company will pay a non-refundable fee in the amount of $200,000,
payable from the proceeds of the first drawing under the facility. We did not draw any amounts under the facility and no balance
was outstanding as of December 31, 2018 under this facility. On March 11, 2019, Third Eye agreed to increase the amount available
under the reserve liquidity facility up to $8.0 million and extend the maturity date to April 1, 2020 with the same terms as above. On March 11, 2019, Third Eye Capital agreed to Limited Waiver and
Amendment No. 15 to the Note Purchase Agreement ("Amendment No. 15"), to waive the ratio of note indebtedness covenant
until January 1, 2020. As a consideration for this amendment, the Company also agreed to pay Third Eye Capital an amendment fee
of $1.0 million to be added to the redemption fee. Based on the Amendment No.15, the ratio of note indebtedness covenant
is waived for the quarters ended March 31, 2019, June 30, 2019, September 30, 2019 and December 31, 2019. According to ASC 470-10-45
debt covenant classification guidance, if it is probable that the Company will not be able to cure the default at measurement dates
within the next 12 months, the related debt needs to be classified as current. As the Amendment No.15 waived the ratio of the note
indebtedness covenant over the next 12 months, the notes are classified as long-term debt. Terms of Third Eye Capital Notes
A. Term Notes
B. Revolving Credit Facility
C. Revenue Participation Term Notes
D. Acquisition Term Notes The Third Eye Capital Notes contain various
covenants, including but not limited to, debt to plant value ratio, minimum production requirements, and restrictions on capital
expenditures. The terms of the Notes allow the lender to accelerate the maturity in the occurrence of any event that could reasonably
be expected to have a material adverse effect, such as any change in the business, operations, or financial condition. We have no remaining availability
on the Revolving Credit Facility. The Third Eye Capital Notes are secured by first
priority liens on all real and personal property of, and assignment of proceeds from all government grants and guarantees from
Aemetis, Inc. The Third Eye Capital Notes all contain cross-collateral and cross-default provisions. McAfee Capital, LLC (“McAfee
Capital”), owned by Eric McAfee, the Company’s Chairman and CEO, provided a guaranty of payment and performance secured
by all of its Company shares. In addition, Eric McAfee provided a blanket lien on substantially all of his personal assets, and
McAfee Capital provided a guarantee in the amount of $8.0 million. Cilion shareholder seller notes payable Subordinated Notes The Subordinated Notes were amended to extend the maturity date on
January 1, 2018 and again on July 1, 2018 with six months extension for maturity until December 31, 2018. We evaluated these amendments
and the refinancing terms of the notes and applied modification accounting treatment in accordance with ASC 470-50 Debt –
Modification and Extinguishment On January 1, 2019, the Subordinated Notes were amended to extend
the maturity date until the earlier of (i) June 30, 2019; (ii) completion of an equity financing by AAFK or Aemetis, Inc. in an
amount of not less than $25.0 million; or (iii) after the occurrence of an Event of Default, including failure to pay interest
or principal when due and breaches of note covenants. A 10% cash extension fee was paid by adding the fee to the balance of the
new note and warrants to purchase 113 thousand shares of common stock were granted with a term of two years and an exercise price
of $0.01 per share. We will evaluate the January 1, 2019 amendment and the refinancing terms of the notes and apply accounting
treatment in accordance with ASC 470-50 Debt – Modification and Extinguishment At December 31, 2018 and December 31, 2017, the Company had,
in aggregate, the amount of $10.1 million and $8.7 million in principal and interest outstanding, respectively, under the Subordinated
Notes. EB-5 promissory notes Advanced BioEnergy, LP arranges investments with foreign investors,
who each make loans to the Keyes Plant in increments of $0.5 million. The Company has sold an aggregate principal amount of $36.0
million of EB-5 Notes under the EB-5 Phase I funding since 2012 to the date of this filing. As of December 31, 2018, $35.0 million
released from the escrow amount to the Company, with $0.5 million remaining in escrow and $0.5 million to be funded to escrow.
As of December 31, 2018, $35.0 million in principal and $2.0 million in accrued interest was outstanding on the EB-5 Phase I Notes. On October 16, 2016, the Company launched its EB-5 Phase II funding,
with plans to issue $50.0 million in additional EB-5 Notes on substantially similar terms and conditions as those issued under
the Company’s EB-5 Phase I funding to refinance indebtedness and capital expenditures of Aemetis, Inc. and GAFI. The Company
entered into a Note Purchase Agreement dated with Advanced BioEnergy II, LP, a California limited partnership authorized as a Regional
Center to receive EB-5 Phase II investments, for the issuance of up to 100 EB-5 Notes bearing interest at 3%. Each note will be
issued in the principal amount of $0.5 million and due and payable five years from the date of each note, for a total aggregate
principal amount of up to $50.0 million (the “EB-5 Phase II funding”). Advanced BioEnergy II, LP arranges investments with foreign investors,
who each make loans to the Riverbank Cellulosic Ethanol Facility in increments of $0.5 million. The Company has sold an aggregate
principal amount of $1.5 million of EB-5 Notes under the EB-5 Phase II funding since 2016 to the date of this filing. As of December
31, 2018, $1.5 million was released from escrow to the Company and $48.5 million remains to be funded to escrow. As of December
31, 2018, $1.5 million in principal was outstanding on the EB-5 Phase II Notes. Unsecured working capital loans In November 2008, the Company entered into an operating agreement
with Secunderabad Oils Limited (“Secunderabad Oils”). The 2008 agreement provided the working capital and had the first
priority lien on assets in return for 30% of the plant’s monthly net operating profit. These expenses were recognized as
operational support charges by the Company in the financials. All terms of the 2008 agreement with Secunderabad Oils were terminated
to amend the agreement as below. On July 15, 2017, the agreement with Secunderabad Oils was amended to provide the working capital
funds for British Petroleum business operations only in the form of inter-corporate deposit for an amount of approximately $2.3
million over a 95 days period at the rate of 14.75% per annum interest rate. The term of the agreement continues until the either
party terminates it. Secunderabad Oils has a second priority lien on the assets of the Company’s Kakinada Plant after this
agreement. On April 15, 2018, the agreement was amended to purchase the raw material for business operations at 12% per annum interest
rate. During the years ended December 31, 2018 and 2017, the Company made principal and interest payments to Secunderabad Oils
of approximately $3.7 million and $2.4 million, respectively. As of December 31, 2018 and 2017, the Company had $0.3 million and
$1.3 million outstanding under this agreement, respectively. Variable Interest Entity (GAFI) Term loan and Revolving loan On July 10, 2017, GAFI entered into a Note Purchase Agreement (“Note
Purchase Agreement”) with Third Eye Capital (Noteholders). See further discussion regarding GAFI in Note 6. Pursuant to the
Note Purchase Agreement, the Noteholders agreed, subject to the terms and conditions of the Note Purchase Agreement and relying
on each of the representations and warranties set forth therein, to make (i) a single term loan to GAFI in an aggregate amount
of $15 million (“Term Loan”) and (ii) revolving advances not to exceed ten million dollars in the aggregate (“Revolving
Loan”). The interest rate per annum applicable to the Term Loan is equal to ten percent (10%). The interest rate per annum
applicable to the Revolving Loans is the greater of Prime Rate plus seven and three quarters percent (7.75%) and twelve percent
(12.00%). The applicable interest rates as of December 31, 2018 was 13.25%. The maturity date of the Loans (“Maturity Date”)
is July 10, 2019, provided that the Maturity Date may be extended at the option of GAFI for up to two additional one-year periods
upon prior written notice and upon satisfaction of certain conditions and the payment of a renewal fee for such extension. An initial
advance under the Revolving Loan was made for $2.2 million as a prepayment of interest on the Term Loan for the first eighteen
months of interest payments. In addition, a fee of $1.0 million was paid in consideration to Noteholders. On June 28, 2018, GAFI entered into Amendment No.1 to the GAFI Term
Loan with Third Eye Capital for an additional amount of $1.5 million with a fee of $75 thousand added to the loan from Third Eye
Capital at a 10% interest rate. The fee of $75 thousand was recognized as expense on the Amendment date. Pursuant to Amendment
No.1, Aemetis, Inc. entered into a Stock Appreciation Rights Agreement to issue 1,050,000 Stock Appreciation Rights (SARs) to Third
Eye Capital on August 23, 2018, with an exercise date of one year from the issuance date with a call option for the Company at
$2.00 per share during the first 11 months of the agreement either to pay $2.1 million in cash or issue common stock worth of $2.1
million based on 30-day weighted average price of the stock on the call date, and a put option for Third Eye Capital at $1.00 per
share during the 11th month of the agreement where the Company can redeem the SARs for $1.1 million in cash. In the event that
none of the above options is exercised, the SARs will be automatically exercised one year from the issuance date based
upon the 30-day weighted average stock price and paid in cash and cash equivalents. We used an outside valuation expert
to value the SARs using the Monte Carlo method, and recorded the fair value of the SARs of $1.3 million as fees on Amendment No.
1 and will be amortized over the term of the loan according to ASC 470-50 Debt – Modification and Extinguishment. On December 3, 2018, GAFI entered into Amendment No. 2 to the GAFI
Term Loan with Third Eye Capital for an additional amount of $3.5 million from Third Eye Capital at a 10% interest rate. GAFI
borrowed $1.8 million against this Amendment No. 2 with a $175 thousand fee added to the loan and $0.2 million was withheld from
the $1.8 million for interest payments. $1.5 million is available to draw under GAFI Amendment No. 2 for the CO 2 2 2 As of December 31, 2018 and 2017, GAFI had $15.7 million net of discounts
issuance costs of $1.3 million outstanding on the Term Loan and $10.1 million on the Revolving Loan respectively. Debt repayments for the Company’s loan obligations follow:
Twelve months ended December
31, Debt Repayments
2019 $ 17,298
2020 132,081
2021 25,500
2022 1,473
2023 1,500
Total debt 177,852
Debt issuance costs (2,735 )
Total debt, net of discount issuance costs $ 175,117 </t>
  </si>
  <si>
    <t>5. Commitments and Contingencies</t>
  </si>
  <si>
    <t>Commitments and Contingencies Disclosure [Abstract]</t>
  </si>
  <si>
    <t>Commitments and Contingencies</t>
  </si>
  <si>
    <t xml:space="preserve">Operating Leases As of December 31, 2018, the Company, through its subsidiaries, has
non-cancelable future minimum operating lease payments for various office space locations. Future minimum operating lease payments
are as follows:
Twelve months ended December
31, Future Rent Payments
2019 $ 712
2020 430
2021 210
2022 35
Total $ 1,387 The Company recognized rent expense of $0.6 million for each of the
years ended December 31, 2018 and 2017. The Company entered into a payment plan with Stanislaus County for
unpaid property taxes on June 28, 2018 by paying $1.5 million as a first payment. Under the annual payment plan, the Company is
set to pay 20% of the outstanding redemption amount, in addition to the current year property taxes and any interest incurred on
the unpaid balance to date annually, on or before April 10 starting in 2019. As of December 31, 2018, the balance in property tax
accrual was $3.3 million. Legal Proceedings On August 31, 2016, the Company filed a lawsuit in Santa Clara County
Superior Court against defendants EdenIQ, Inc. (EdenIQ). The lawsuit was based on EdenIQ’s wrongful termination of
a merger agreement that would have effectuated the merger of EdenIQ into a new entity established and owned primarily by Aemetis.
The lawsuit asserted that EdenIQ fraudulently induced the Company into assisting EdenIQ to obtain EPA approval for a new technology
that the Company would not have done but for the Company’s belief that the merger would occur. The relief sought included
EdenIQ’s specific performance of the merger and monetary damages, as well as punitive damages, attorneys’ fees, and
costs. In response to the lawsuit, EdenIQ filed a cross-complaint asserting causes of action relating to the Company’s
alleged inability to consummate the merger, the Company’s interactions with EdenIQ’s business partners, and the Company’s
publicity of the status of the merger. EdenIQ named Third Eye Capital Corporation (TEC) as a defendant in a second amended
cross-complaint that alleged TEC made a financial commitment to fund the merger contingent on the EPA’s approval of EdenIQ’s
technology without disclosing that the financing commitment was tied to the EPA approval. EdenIQ claimed that TEC and the
Company participated in the fraudulent concealment of material information surrounding the financing of the merger. By way
of its cross-complaint, EdenIQ sought monetary damages, punitive damages, injunctive relief, attorneys’ fees and costs.
All of the claims asserted by both the Company and EdenIQ have been denied or dismissed. The Company and EdenIQ have filed
motions for attorney’s fees and costs, which motions are currently pending. The Company seeks $1,775,043 by its motion
and EdenIQ seeks $8,481,600.40 on its motion. The Company vigorously disputes EdenIQ’s position and supports its own
position. </t>
  </si>
  <si>
    <t>6. Variable Interest Entity</t>
  </si>
  <si>
    <t>Variable Interest Entity</t>
  </si>
  <si>
    <t xml:space="preserve">GAFI was formed to acquire the partially completed Goodland Plant.
GAFI entered into a Note Purchase Agreement with Third Eye Capital to acquire the plant. GAFI, the Company and its subsidiary AAPK
also entered into separate Intercompany Revolving Notes, pursuant to which GAFI may, from time to time, lend a portion of the proceeds
of the Revolving Loan incurred under the Note Purchase Agreement. Aemetis, Inc. and AAPK (Guarantors) also agreed to enter into
certain Limited Guaranty. Pursuant to the Limited Guaranty, the Guarantors guarantee the prompt payment and performance of all
unpaid principal and interest on the Loans and all other obligations and liabilities of GAFI to Noteholders in connection with
the Note Purchase Agreement. The obligations of the Guarantors pursuant to the Limited Guaranty are secured by a first priority
lien over all assets of the Guarantors pursuant to separate general security agreements entered into by each Guarantor. The aggregate
obligations and liabilities of each Guarantor is limited to the sum of (i) the aggregate amount advanced by GAFI to such Guarantor
under and in accordance with the Intercompany Revolving Notes and (ii) the obligation of the Guarantor pursuant to its indemnity
and expense obligations under the Limited Guaranty prior to the date on which the Option is exercised. Additionally, on July 10,
2017, the Company entered into an Option Agreement by and between GAFI and the sole shareholder of GAFI, pursuant to which Aemetis
was granted an irrevocable option to purchase all, but not less than all, of the capital stock of GAFI for an aggregate purchase
price equal to $0.01 per share (total purchase price of $10.00). This Option provides for automatic triggering in the event of
certain default circumstances. After the automatic exercise upon default, the Limited Guaranty no longer applies and the Guarantors
are responsible for the outstanding balances of the GAFI term and revolving loan. Additionally, Third Eye Capital was granted a
warrant for the purchase of 250 shares, representing 20% of the outstanding shares of GAFI, for a period of 10 years at an exercise
price of $0.01 per share. In consideration for signing the Option, the sole shareholder of GAFI subscribed to the 100,000 common
stock of the Aemetis, Inc. On July 10, 2017, the Company issued the 100,000 shares and recognized $0.1 million related stock compensation
during the year ended December 31, 2017. After consideration of the above agreements, we concluded that GAFI
did not have enough equity to finance its activities without additional subordinated financial support. Additionally, GAFI’s
shareholder did not have a controlling financial interest in the entity. Hence, we concluded that GAFI is a VIE. The primary beneficiary
of a VIE is the party that has both the power to direct the activities that most significantly affect the economic performance
of the VIE and the obligation to absorb losses or receive benefits that could potentially be significant to the VIE. In determining
whether Aemetis is the primary beneficiary, a number of factors are considered, including the structure of the entity, contractual
provisions that grant any additional rights to influence or control the economic performance of the VIE, and obligation to absorb
significant losses. Through providing Limited Guaranty and signing the Option Agreement, the Company took the risks related to
operations, financing the Goodland Plant, and agreed to meet the financial covenants for GAFI to be in existence. Based upon this
assessment, Aemetis has the power to direct the activities of GAFI and has been determined to be the primary beneficiary of GAFI
and accordingly, the assets, liabilities, and operations of GAFI are consolidated into those of the Company. The assets and liabilities
were initially recognized at fair value. The following are the Balance Sheets and Statements of Operations
of GAFI:
Goodland Advanced Fuels, Inc.
Balance Sheets
As of
December 31, 2018
December 31, 2017
Assets
Current assets:
Cash and cash equivalents $ 17 $ 184
Prepaid expenses 215 1,581
Other assets 103 -
Total current assets 335 1,765
Property, plant and equipment 15,408 15,408
Promissory note receivable from Aemetis 6,182 5,709
Total assets $ 21,925 $ 22,882
Liabilities and stockholder deficit
Other accrued liabilities $ 44 $ -
Secured and revolving notes 26,621 24,351
Total liabilities 26,665 24,351
Accumulated deficit (4,740 ) (1,469 )
Total liabilities and stockholder deficit $ 21,925 $ 22,882
Goodland Advanced Fuels, Inc. Statements of Operations
For the year ended For the period from July 1, 2017 to
December 31, 2018
December 31, 2017
Selling, general and administrative expenses $ 455 $ 260
Operating loss (455 ) (260 )
Interest expense
Interest rate expense 2,865 1,249
Debt related fees and amortization expense 690 250
Other income (739 ) (290 )
Net loss $ (3,271 ) $ (1,469 ) GAFI, the Company and its subsidiaries Aemetis Advanced Products
Keyes, Inc. (“AAPK”) and Aemetis Property Keyes, Inc. (“APK”) also entered into separate intercompany revolving
promissory notes (the “GAFI Intercompany Notes”), dated July 10, 2017, pursuant to which GAFI may, from time to time,
lend a portion of the proceeds of the GAFI Revolving Loan borrowed under the Amended GAFI Note Purchase Agreement to the Company.
Aemetis paid GAFI fees of $1.0 million associated with entry into the Note purchase agreement with TEC, and accordingly holds an
account receivable from GAFI. The Company borrowed $1.5 million on June 28, 2018 and it was paid
back on December 20, 2018. On December 3, 2018, APK borrowed $1.6 million from GAFI to purchase the land for CO2 project. As of
December 31, 2018 and 2017, the Company, AAPK, APK had $6.2 million and $5.7 million outstanding on the GAFI Intercompany Notes.
The outstanding balances are eliminated upon consolidation. </t>
  </si>
  <si>
    <t>7. Biogas LLC - Series A Preferred Financing</t>
  </si>
  <si>
    <t>Biogas LLC - Series A Preferred Financing</t>
  </si>
  <si>
    <t>On December 20, 2018, Aemetis Biogas LLC (the
“ABGL”) entered into a Series A Preferred Unit Purchase Agreement (“Preferred Unit Agreement”) by selling
Series A preferred units to Protair-X Americas, Inc. (the “Purchaser”), with Third Eye Capital Corporation acting as
an agent for the purchaser (the “Agent”). ABGL plans to construct and collect biogas from about eleven dairy located
near the Keyes Plant (the “Project”). Biogas is a blend of methane along with CO 2 ABGL is authorized to issue 11,000,000 Common
Units, and up to 6,000,000 convertible, redeemable, secured, preferred membership units (the “Series A Preferred Units”).
ABGL issued 6,000,000 Common Units to the Company. ABGL also issued 1,660,000 Series A Preferred Units to the Purchaser for $8,300,000
with the ability to issue an additional 4,340,000 Series A Preferred Units at $5.00 per Unit for a total of up to $30,000,000 in
funding. Additionally, 5,000,000 common units are held in reserve as potential conversion units issuable to the Purchaser upon
certain triggering events discussed below. The Preferred Unit Agreement include i) preference
payments of $0.50 per unit on the outstanding Series A preferred units commencing on the second anniversary, ii) conversion rights
for up to 1,200,000 common units or up to maximum number of 5,000,000 common units (also at a one Series A Preferred unit to one
Common Unit basis) if certain triggering events occur, iv) one Board seat of the three available to be elected by Preferred Unit
holders, iii) mandatory redemption value at $15 per unit payable at an amount equal to 75% of free cash flow generated by ABGL,
up to $90 million in the aggregate (if all units are issued), iv) full redemption of the units on the sixth anniversary, v) minimum
cash flow requirements from each digester, and vi) $0.9 million paid as fees to the Agent from the proceeds. Triggering events occur upon ABGL’s failure
to redeem units, comply with covenants, any other defaults or cross defaults, or to perform representations or warranties. Upon
a triggering event; i) the obligation of the Purchaser to purchase additional Series A preferred units is terminated, ii) cash
flow payments for redemption payments increased from 75% to 100% of free cash flows, iii) total number of common units into which
preferred units may be converted increases from 1,200,000 common units to 5,000,000 common units on a one for one basis. Pursuant to signing the agreement with the Purchaser, the ABGL issued
1,660,000 Series A preferred units for an amount of $8.3 million in first tranche of investment. ABGL paid $6.0 million of this
amount to Aemetis, Inc. in the form of management fees for managing and executing the Project. We assessed the above terms and
concluded that the minority shareholders lacks substantive participating rights, principally based on the ownership percentage,
manager representation, and expertise in the industry. Therefore, ABGL is controlled by Aemetis, Inc. and accordingly consolidated
into the Company. The Series A Preferred Units are recorded as mandatorily redeemable and treated as a liability as the conversion
option was deemed to be non-substantive. The Company is accreting up to the redemption value of $24.9 million over the estimated
future cash flow periods of six years using the effective interest method. In addition, the Company identified freestanding future
tranche rights and the accelerated redemption feature related to a change in control provision as derivatives which required bifurcation.
These derivative features were assessed to have minimal value as of the original issuance date and December 31, 2018 based on the
evaluation of the other conditions included in the agreement. .</t>
  </si>
  <si>
    <t>8. Stockholders' Equity</t>
  </si>
  <si>
    <t>Stockholders' Equity</t>
  </si>
  <si>
    <t>The Company is authorized to issue up to 40 million shares of common
stock, $0.001 par value per share and 65 million shares of preferred stock, $0.001 par value per share. Convertible Preferred Stock The following is a summary of the authorized, issued and outstanding
convertible preferred stock:
Shares Issued and
Authorized Outstanding December 31,
Shares 2018 2017
Series B preferred stock 7,235 1,323 1,323
Undesignated 57,765 — —
65,000 1,323 1,323 Our Articles of Incorporation authorize the Company’s board
to issue up to 65 million shares of preferred stock, $0.001 par value, in one or more classes or series within a class upon authority
of the board without further stockholder approval. Significant terms of the designated preferred stock are as follows: Voting.
● Increase or decrease (other than by redemption or conversion) the total number of authorized shares of Series B preferred stock;
● Effect an exchange, reclassification, or cancellation of all or a part of the Series B preferred stock, including a reverse stock split, but excluding a stock split;
● Effect an exchange, or create a right of exchange, of all or part of the shares of another class of shares into shares of Series B preferred stock; or
● Alter or change the rights, preferences or privileges of the shares of Series B preferred stock so as to affect adversely the shares of such series. Dividends Liquidation Preference. Conversion. Mandatorily Redeemable Series B preferred stock.</t>
  </si>
  <si>
    <t>9. Outstanding Warrants</t>
  </si>
  <si>
    <t>Outstanding Warrants</t>
  </si>
  <si>
    <t xml:space="preserve">During the years ended December 31, 2018 and 2017, the Company granted
227 thousand common stock warrants, for the extension of certain Notes for each period, respectively. The accredited investors
received 2-year warrants exercisable at $0.01 per share as part of note agreements. The weighted average fair value calculations for warrants granted
are based on the following weighted average assumptions:
Description For the year ended December 31
2018 2017
Dividend-yield 0 % 0 %
Risk-free interest rate 2.25 % 1.32 %
Expected volatility 92.2 % 68.5 %
Expected life (years) 2 2
Market value per share on grant date $ 1.05 $ 1.43
Exercise price per share $ 0.01 $ 0.01
Fair value per share on grant date $ 1.04 $ 1.42 For the years ended December 31, 2018 and 2017, Note investors exercised
227 thousand and 241 thousand warrant shares at exercise prices of $0.01 per share, respectively. A summary of historical warrant activity for the years ended December
31, 2018 and 2017 follows:
Warrants Outstanding &amp; Exercisable Weighted - Average Exercise Price Average Remaining Term in Years
Outstanding December 31, 2016 344 $ 3.33 3.88
Granted 227 0.01
Exercised (241 ) 0.01
Expired - -
Outstanding December 31, 2017 330 $ 3.47 3.02
Granted 227 0.01
Exercised (227 ) 0.01
Expired (235 ) 3.82
Outstanding December 31, 2018 95 $ 2.59 6.95 All of the above outstanding warrants are vested and exercisable
as of December 31, 2018. As of December 31, 2018, the Company had $37 thousand of total compensation expense related to warrants
recognized. </t>
  </si>
  <si>
    <t>10. Stock-Based Compensation</t>
  </si>
  <si>
    <t>Share-based Compensation [Abstract]</t>
  </si>
  <si>
    <t>Stock-Based Compensation</t>
  </si>
  <si>
    <t xml:space="preserve">Plan Stock Options Aemetis authorized the issuance of 3.2 million shares of common stock
under its Zymetis 2006 Stock Plan and Amended and Restated 2007 Stock Plan (together, the “Company Stock Plans”), which
include both incentive and non-statutory stock options. These options generally expire five to ten years from the date of grant
with a general vesting term of 1/12th every three months and are exercisable at any time after vesting subject to continuation
of employment. On January 18, 2018 and May 17, 2018, 725 and 423 thousand stock
option grants were issued to employees and directors under the Company Stock Plans respectively. As of December 31, 2018, 2.9 million
options are outstanding under the Company Stock Plans. Inducement Equity Plan Options In March 2015, the Directors of the Company approved an Inducement
Equity Plan authorizing the issuance of 100,000 non-statutory options to purchase common stock. As of December 31, 2018, 12 thousand
options were outstanding. Common Stock Reserved for Issuance The following is a summary of awards granted under the above Plans:
Shares Available for Grant Number of Shares Outstanding Weighted-Average Exercise Price
Balance as of December 31, 2016 98 1,632 $ 4.37
Authorized 655 - -
Granted (899 ) 899 1.41
Forfeited/expired 342 (342 ) 7.32
Balance as of December 31, 2017 196 2,189 $ 2.70
Authorized 655 - -
Granted (1,148 ) 1,148 1.07
Exercised - (2 ) 0.67
Forfeited/expired 446 (446 ) 4.35
Balance as of December 31, 2018 149 2,889 $ 1.80 Vested and unvested awards outstanding as of December 31, 2018 and
2017 follow:
Number of Shares Weighted Average Exercise Price Remaining Contractual Term (In Years) Average Intrinsic Value1
2018
Vested and Exercisable 1,923 $ 2.01 7.34 $ -
Unvested 966 1.38 8.81 -
Total 2,889 $ 1.80 7.80 $ -
2017
Vested and Exercisable 1,515 $ 2.94 5.83 $ -
Unvested 674 2.16 8.62 -
Total 2,189 $ 2.70 6.68 $ - ——————— (1) Intrinsic value based on the $0.61 and $0.55 closing price
of Aemetis stock on December 31, 2018 and 2017 respectively, as reported on the NASDAQ Exchange. Stock-based compensation for employees Stock-based compensation is accounted for in accordance with the
provisions of AS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option-pricing model. The value of the portion of the
award that is ultimately expected to vest is recognized as expense over the requisite service periods using the straight-line method. For the years ended December 31, 2018 and 2017 the Company recorded
option expense in the amount of $1.0 million and $1.1 million, respectively. Valuation and Expense Information All issuances of stock options or other issuances of equity instruments
to employees as the consideration for services received by us are accounted for based on the fair value of the equity instrument
issued. The fair value of options granted to employees is estimated on the grant date using the Black-Scholes option valuation
model. This valuation model for stock based compensation expense requires us to make assumptions and judgments about the variables
used in the calculation, including the fair value of our common stock, the expected term (the period of time that the options granted
are expected to be outstanding), the volatility of our common stock, a risk-free interest rate, and expected dividends. We also
estimate forfeitures of unvested stock options. To the extent actual forfeitures differ from the estimates, the difference will
be recorded as a cumulative adjustment in the period estimates are revised. No compensation cost is recorded for options that do
not vest. We use the simplified calculation of expected life described in the SEC’s Staff Accounting Bulletin No. 107, Share-Based
Payment, and volatility is based on an average of the historical volatilities of the common stock of four entities with characteristics
similar to those of the Company. The risk-free rate is based on the U.S. Treasury yield curve in effect at the time of grant for
periods corresponding with the expected life of the option. We use an expected dividend yield of zero, as we do not anticipate
paying any dividends in the foreseeable future. Expected forfeitures are assumed zero due to the small number of plan participants. The weighted average fair value calculations for options granted
during years ended December 31, 2018 and 2017 are based on the following assumptions:
Description
For the year ended December 31,
2018 2017
Dividend-yield 0 % 0 %
Risk-free interest rate 2.71 % 2.22 %
Expected volatility 82.99 % 76.96 %
Expected life (years) 6.48 6.42
Market value per share on grant date $ 1.07 $ 1.41
Fair value per share on grant date $ 0.79 $ 0.99 As of December 31, 2018, the Company had $0.8 million of total unrecognized
compensation expense for employees which the Company will amortize over the weighted remaining term of 1.7 years. In addition, the Company issued 100 thousand shares of the Company’s
restricted common stock on July 10, 2017 to the GAFI sole shareholder in consideration for option agreement at the subscription
grant price of $1.18. In addition, the Company issued 165 thousand shares of the Company’s restricted common stock to promissory
note holder on December 12, 2017 at the subscription grant price of $0.80 per share to pay off a promissory note. Stock-based compensation
awards issued to non-employees are recorded in expense and additional paid-in capital in stockholders’ deficit over the applicable
service periods based on the fair value of the awards or consideration received at the vesting date. The Company entered into a Stock Appreciation Rights Agreement to
issue 1,050,000 Stock Appreciation Rights (SARs) to Third Eye Capital on August 23, 2018 as part of Amendment No.1 to GAFI Note
Purchase Agreement with an exercise date of one year from the issuance date. The SARs Agreement contains a call option for the
Company at $2.00 per share during the first 11 months of the agreement either pay $2.1 million in cash or issue common stock worth
of $2.1 million based on 30-day weighted average price of the stock on the call date, and a put option for the Third Eye Capital
at $1.00 per share during the 11th month of the agreement where Third Eye Capital can redeem the SARs for $1.1 million in cash
and cash equivalents. If none of the above options is exercised, SARs are automatically exercised and paid for in cash and cash
equivalents one year from the date of the issuance date based upon the 30-day weighted average price of the Company’s stock
price. We used an outside valuation expert to value the SARs using the Monte Carlo method. This valuation model requires us to
make assumptions and judgments about the variables used in the calculation, such assumptions include the following: the fair value
of our common stock, which was at $1.28. On August 23, 2018, the volatility of our common stock for a year at 127%, and a risk-free
interest rate for one year at 2.43%. Based on this valuation, we recorded a fair value of the SARs of $1.28 million as fees on
Amendment No. 1 to the GAFI term loan and these fees are amortized over the term of the loan according to ASC 470-50 Debt –
Modification and Extinguishment. The SARs were re-measured at December 31, 2018 using the following
assumptions:
Description At December 31, 2018
Risk-free interest rate 2.60 %
Expected volatility 125 %
Market value per share on grant date $ 0.61
Fair value per share on grant date $ 1.08 The Company considers the stock appreciation rights to be level 3
of the fair value hierarchy based upon the applicable guidance.
Total Level 1 Level 2 Level 3
2018
SARs liability $ 1,132 $ - $ - $ 1,132 The following table reflects the activity for
liabilities measured at fair value using Level 3 inputs from August 23, 2018 to December 31, 2018:
SARs Liability Balance
Balance on August 23, 2018 $ 1,277
Related change in fair value (145 )
Balance as of December 31, 2018 $ 1,132 </t>
  </si>
  <si>
    <t>11. Agreements</t>
  </si>
  <si>
    <t>Agreements</t>
  </si>
  <si>
    <t>Working Capital Arrangement. The J.D. Heiskell sales activity
associated with the Purchasing Agreement, Corn Procurement and Working Capital Agreements during the years ended December 31,
2018 and 2017 were as follows:
As of and for the year ended December 31,
2018 2017
Ethanol sales $ 113,855 $ 106,419
Wet distiller's grains sales 32,362 26,422
Corn oil sales 3,393 3,707
Corn purchases 112,687 101,768
Accounts receivable 433 1,171
Accounts payable 1,882 2,449 Ethanol and Wet Distillers Grains Marketing Arrangement.</t>
  </si>
  <si>
    <t>12. Segment Information</t>
  </si>
  <si>
    <t>Segment Reporting [Abstract]</t>
  </si>
  <si>
    <t>Segment Information</t>
  </si>
  <si>
    <t>Aemetis recognizes two reportable geographic segments: “North
America” and “India.” The “North America” operating segment includes the Keyes Plant in Keyes, the
cellulosic ethanol facility in Riverbank, the cluster of biogas digesters on dairies near Keyes, California, the Goodland Plant,
Kansas and the research and development facility in Minnesota. The “India” operating segment includes the Company’s
50 million gallon per year nameplate capacity biodiesel manufacturing Kakinada Plant, the administrative offices in Hyderabad,
India, and the holding companies in Nevada and Mauritius. The Company’s biodiesel is marketed and sold primarily to customers
in India through brokers and by the Company directly. Summarized financial information by reportable segment for the years
ended December 31, 2018 and 2017 follow:
For the year ended December 31, 2018 For the year ended December 31, 2017
North America India Total Consolidation North America India Total Consolidated
Revenues $ 150,045 $ 21,481 $ 171,526 $ 136,739 $ 13,418 $ 150,157
Cost of goods sold 145,947 20,174 166,121 133,606 13,176 146,782
Gross profit 4,098 1,307 5,405 3,133 242 3,375
Other Expenses
Research and development expenses 246 - 246 2,367 - 2,367
Selling, general and administrative expenses 15,204 881 16,085 12,134 1,057 13,191
Interest expense 25,076 614 25,690 18,991 313 19,304
Accretion of Series A preferred units 44 - 44 - - -
Loss on impairment of intangibles 865 - 865 - - -
Other expense (income) (1,208 ) (37 ) (1,245 ) 328 (51 ) 277
Loss before income taxes $ (36,129 ) (151 ) (36,280 ) $ (30,687 ) (1,077 ) (31,764 )
Capital expenditures $ 2,746 $ 1,328 $ 4,074 $ 802 $ 314 $ 1,116
Depreciation 3,968 612 4,580 4,001 621 4,622
Total Assets $ 78,149 $ 13,672 $ 91,821 $ 80,479 $ 13,852 $ 94,331 North America: India:</t>
  </si>
  <si>
    <t>13. Related Party Transactions</t>
  </si>
  <si>
    <t>Related Party Transactions [Abstract]</t>
  </si>
  <si>
    <t>Related Party Transactions</t>
  </si>
  <si>
    <t>The Company owes Eric McAfee, the Company’s Chairman and CEO,
and McAfee Capital, owned by Eric McAfee, $0.4 million in connection with employment agreements and expense reimbursements previously
accrued as salaries expense and currently held as an accrued liability. The balance accrued related to these employment agreements
was $0.4 million as of December 31, 2018 and 2017. For the years ended December 31, 2018 and 2017, the Company expensed $39 thousand
and $49 thousand, respectively, to reimburse actual expenses incurred by McAfee Capital and related entities. The Company previously
prepaid $0.2 million to Redwood Capital, a company controlled by Eric McAfee, for the Company’s use of flight time on a corporate
jet. As of December 31, 2018, $0.1 million remained as a prepaid expense. As consideration for the reaffirmation of guaranties required by
Amendment's No. 13 and 14 to the Note Purchase Agreement which the Company entered into with Third Eye Capital on March 1, 2017
and March 27, 2018 respectively, the Company also agreed to pay $0.2 million for each year in consideration to McAfee Capital in
exchange for its willingness to provide the guaranties. The balance of $400 thousand and $342 thousand for guaranty fee remained
as an accrued liability as of December 31, 2018 and December 31, 2017 respectively. The Company owes various board members amounts totaling $1.1 million
and $1.7 million as of December 31, 2018 and 2017, respectively, in connection with board compensation fees, which are included
in accounts payable on the balance sheet. For each of the years ended December 31, 2018 and 2017, the Company expensed $0.4 million
each year, in connection with board compensation fees.</t>
  </si>
  <si>
    <t>14. Income Tax</t>
  </si>
  <si>
    <t>Income Tax Disclosure [Abstract]</t>
  </si>
  <si>
    <t>Income Tax</t>
  </si>
  <si>
    <t xml:space="preserve">The Company files a consolidated federal income tax return including
all its domestic subsidiaries. State tax returns are filed on a consolidated, combined or separate basis depending on the applicable
laws relating to the Company and its subsidiaries. Income tax expense for each of the years ended December 31, 2018
and 2017 consisted of $7 thousand and $6 thousand of state and local taxes. During the years ended December 31, 2018 and 2017, there is minimal
tax expense recognized. The deferred tax liability resulted in a reduction in the valuation allowance of the Company, as the Company
believes the reversal of the deferred tax liability will occur prior to the expiration of the NOL carryforward. U.S. loss and foreign
loss before income taxes are as follows:
Year Ended December 31,
2018 2017
United States $ (36,131 ) $ (30,687 )
Foreign (149 ) (1,077 )
Pretax Income $ (36,280 ) $ (31,764 ) Income tax benefit differs from the amounts computed by applying
the statutory U.S. federal income tax rate (21%) to loss before income taxes as a result of the following:
Year Ended December 31,
2018 2017
Income tax expense (benefit) at the federal statutory rate $ (7,619 ) $ (10,799 )
Tax Rate Re-measurement - 2017 Tax Cut - 19,600
State tax expense (benefit) (632 ) (1,689 )
Foreign tax differential 450 1,154
Stock-based compensation 150 299
Interest expense - 33
GILTI Inclusion 97 -
Other (47 ) (24 )
Credits - (24 )
Valuation allowance 7,608 (8,544 )
Income Tax Expense $ 7 $ 6
Effective Tax Rate -0.02 % -0.02 % The components of the net deferred tax asset or (liability) are as
follows:
Year Ended December 31,
2018 2017
Org, Start-up and Intangible Assets $ 4,723 $ 5,045
Stock Based Comp 301 223
Prop., Plant, and Equip. (13,631 ) (14,551 )
NOLs and R&amp;D Credits 56,270 53,874
Interest Expense Carryover 4,722 -
Ethanol Credits 1,500 1,500
Debt Extinguishment - 91
Other, net 450 545
Subtotal 54,335 46,727
Valuation Allowance (54,335 ) (46,727 )
Deferred tax assets (liabilities) $ - $ - Based on the Company’s evaluation of current and anticipated
future taxable income, the Company believes it is more likely than not that insufficient taxable income will be generated to realize
the net deferred tax assets, and accordingly, a valuation allowance has been set against these net deferred tax assets. The Company does not provide for U.S. income taxes for any undistributed
earnings of the Company’s foreign subsidiaries, as the Company considers these permanently reinvested in the operations of
such subsidiaries and have a cumulative foreign loss. At December 31, 2018 and 2017, these undistributed losses totaled $12.1
million, and $12.0 million, respectively. If any earnings were distributed, some countries may impose withholding taxes. Following
the passage of the 2017 U.S. Tax Cuts and Jobs Act, the U.S. imposed a transition tax on the accumulated earnings of the Company’s
foreign subsidiaries through December 31, 2017. Since the foreign subsidiaries have a cumulative loss, there was no U.S.
federal tax impact related to the transition tax. Not all future earnings of the foreign subsidiaries will be subject to
U.S. income taxes as the U.S. has moved to a modified territorial system for tax years beginning after December 31, 2017. Finally,
due to the Company’s overall deficit in foreign cumulative earnings and its U.S. loss position, the Company does not believe
a material net unrecognized U.S. state deferred tax liability exists. ASC 740 Income Taxes We conduct business globally and, as a result, one or more of the
Company’s subsidiaries file income tax returns in the U.S. federal jurisdiction and various state and foreign jurisdictions.
In the normal course of business, the Company is subject to examination by taxing authorities throughout the world, including such
major jurisdictions as India, Mauritius, and the United States. The Company files a U.S. federal income tax return and tax returns
in three U.S. states, as well as in two foreign jurisdictions. Penalties and interest are classified as general and administrative
expenses. The following describes the open tax years, by major tax jurisdiction,
as of December 31, 2018:
United States — Federal 2007 – present
United States — State 2008– present
India 2010 – present
Mauritius 2006 – present As of December 31, 2018, the Company had federal net
operating loss carryforwards of approximately $188.0 million and state net operating loss carryforwards of approximately
$195.0 million. The Company also has approximately $1.5 million of alcohol and cellulosic biofuel credit carryforwards.
These federal and state net operating loss and other tax credit carryforwards expire on various dates between 2027 and 2037.
Under the tax law of 2017, net operating loss and credit carryforwards available to offset future income in any given year
may be limited by U.S. or India statute regarding net operating loss carryforwards and timing of expirations or upon the
occurrence of certain events, including significant changes in ownership interests. Due to 2017 U.S. Tax Reform, U.S. Federal
NOLS created after 2017 no longer expire. Federal NOLS carry forwards of $11.0 million as of December 31, 2018 which have
no expiration date. The Company’s India subsidiary also will have net operating loss carryforwards as of March 31,
2019, its tax fiscal year end, of approximately $8.0 million in U.S. dollars, which expire from March 31, 2019 to March
31, 2026. </t>
  </si>
  <si>
    <t>15. Parent Company Financial Statements (Unaudited)</t>
  </si>
  <si>
    <t>Condensed Financial Information Disclosure [Abstract]</t>
  </si>
  <si>
    <t>Parent Company Financial Statements (Unaudited)</t>
  </si>
  <si>
    <t xml:space="preserve">The following is a summary of the Parent Company financial statements
for the years ended December 31, 2018 and 2017: Aemetis, Inc. (Parent Company) Balance Sheets As of December 31, 2018 and 2017
Assets 2018 2017
Current assets
Cash and cash equivalents $ - $ 29
Receivables due from subsidiaries 5,057 6,946
Prepaid expenses 364 251
Total current assets 5,421 7,226
Investment in AE Advanced Products Keyes , Inc. 1,057 1,617
Total investments in Subsidiaries, net of advances 1,057 1,617
Property, plant and equipment, net 12 15
Other assets 54 54
Total Assets $ 6,544 $ 8,912
Liabilities &amp; stockholders' deficit
Current liabilities
Accounts payable $ 5,026 $ 3,568
Mandatorily redeemable Series B convertible preferred 3,048 2,946
GAFI- payables, net of SARs discount issuance costs 1,090 3,357
SARs liability 1,132 -
Other current liabilities 2,215 1,679
Total current liabilities 12,511 11,550
Subsidiary obligation in excess of investment
Investment in AE Advanced Fuels, Inc. 89,854 69,273
Investment in Aemetis Americas, Inc 205 205
Investment in Aemetis Biofuels, Inc. 2,738 2,738
Investment in Aemetis Technologies, Inc. 4,030 2,947
Investment in Aemetis Property Keyes, Inc. 432 100
Investment in Biofuels Marketing, Inc. 349 349
Investment in Aemetis International, Inc. 963 142
Investment in Aemetis Biogas LLC 6,304 -
Total subsidiary obligation in excess of investment 104,875 75,754
Stockholders' deficit
Series B Preferred convertible stock 1 1
Common stock 20 20
Additional paid-in capital 85,917 84,679
Accumulated deficit (193,204 ) (160,188 )
Accumulated other comprehensive loss (3,576 ) (2,904 )
Total stockholders' deficit (110,842 ) (78,392 )
Total liabilities &amp; stockholders' deficit $ 6,544 $ 8,912 Aemetis, Inc. (Parent Company) Statements of Operations and Comprehensive
Loss For the Years Ended December 31, 2018 and 2017
2018 2017
Equity in subsidiary losses $ (29,009 ) $ (22,341 )
Selling, general and administrative expenses 8,742 7,317
Operating loss (37,751 ) (29,658 )
Other expense
Interest expense 1,281 503
Other (income) expense (6,023 ) 134
Loss before income taxes (33,009 ) (30,295 )
Income tax expense 7 6
Net loss (33,016 ) (30,301 )
Other comprehensive loss
Foreign currency translation adjustment (672 ) 484
Comprehensive loss $ (33,688 ) $ (29,817 ) Aemetis, Inc. (Parent Company) Statements of Cash Flows For the years ended December 31, 2018 and 2017
2018 2017
Operating activities:
Net loss (33,016 ) (30,301 )
Adjustments to reconcile net loss to net cash used in operating activities:
Stock-based compensation 981 1,101
Stock issued for services 22 118
SARs Amortization 477 -
Depreciation 8 6
Subsidiary portion of net losses 29,009 22,341
Change in fair value of SARs liability (145 )
Changes in assets and liabilities:
Prepaid expenses (113 ) 19
Accounts payable 1,459 529
Accrued interest expense 209 503
Other liabilities 275 64
Net cash used in operating activities (834 ) (5,620 )
Investing activities:
Subsidiary advances, net 2,119 5,149
Net cash provided by investing activities 2,119 5,149
Financing activities:
Proceeds from borrowings under secured debt facilities 1,500 500
Repayments of borrowings under secured debt facilities (2,814 ) -
Net cash (used)/provided by financing activities (1,314 ) 500
Net increase (decrease) in cash and cash equivalents (29 ) 29
Cash and cash equivalents at beginning of period 29 -
Cash and cash equivalents at end of period $ - $ 29
Supplemental disclosures of cash flow information, cash paid:
Interest payments - -
Income tax expense 7 6
Supplemental disclosures of cash flow information, non-cash transactions:
Fair value of warrants issued to subordinated debt holders 235 321
Repurchase of common stock added to TEC promissory note - 451
Payment of TEC bridge loan added to GAFI Revolving loan - 3,669
Stock Appreciation Rights issued for GAFI Amendment No. 1 1,277 -
Settlement of subordinated debt through issuing stock - 132 </t>
  </si>
  <si>
    <t>16. Subsequent Events</t>
  </si>
  <si>
    <t>Subsequent Events [Abstract]</t>
  </si>
  <si>
    <t>Subsequent Events</t>
  </si>
  <si>
    <t xml:space="preserve">Subordinated Notes On January 1, 2019, the maturity on two accredited investor's Subordinated
Notes was extended until the earlier of (i) June 30, 2019; (ii) completion of an equity financing by AAFK or Aemetis in an amount
of not less than $25 million; (iii) the completion of an Initial Public Offering by AAFK or Aemetis; or (iv) after the occurrence
of an Event of Default, including failure to pay interest or principal when due and breaches of note covenants. A 10 percent cash
extension fee was paid by adding the fee to the balance of the new Note and 113 thousand in common stock warrants were granted
with a term of two years and an exercise price of $0.01 per share. Third Eye Amendment On March 11, 2019, Third Eye Capital agreed to a Limited Waiver and
Amendment No. 15 to the Note Purchase Agreement, to waive the ratio of note indebtedness covenant until January 1, 2020. As consideration
for such amendment and waiver, the Company agreed to pay Third Eye Capital an amendment and waiver fee of $1.0 million to be added
to the redemption fee on the note. Third Eye Reserve Liquidity Facility On March 11, 2019, Third Eye agreed to increase the amount available
under a one-year reserve liquidity facility governed by a promissory note for eight million dollars and extend the maturity date
to April 1, 2020. Borrowings under the facility are available from March 11, 2019 until maturity on April 1, 2020. Interest on
borrowed amounts accrues at a rate of 30% per annum, paid monthly in arrears, or 40% if an event of default has occurred and continues.
The outstanding principal balance of the indebtedness evidenced by the promissory note, plus any accrued but unpaid interest and
any other sums due thereunder, shall be due and payable in full at the earlier to occur of (a) the closing of any new debt or equity
financing, refinancing or other similar transaction between Third Eye Capital or any fund or entity arranged by them and the Company
or its affiliates, (b) receipt by the Company or its affiliates of proceeds from any sale, merger, equity or debt financing, refinancing
or other similar transaction from any third party and (c) April 1, 2020. The promissory note is secured by liens and security interests
upon the property and assets of the Company. If any amounts are drawn under the facility, the Company will pay a non-refundable
fee in the amount of $200,000, payable from the proceeds of the first drawing under the facility. </t>
  </si>
  <si>
    <t>17. Management's Plan</t>
  </si>
  <si>
    <t>Managements Plan</t>
  </si>
  <si>
    <t>Management's Plan</t>
  </si>
  <si>
    <t>The accompanying financial statements have been prepared
contemplating the realization of assets and satisfaction of liabilities in the normal course of business. The Company has
been reliant on their senior secured lender to provide additional funding and has been required to remit substantially all
excess cash from operations to the senior secured lender. There is a $1.5 million available under the GAFI Amendment No.2 to
use for the CO2 project. As of December 31, 2018, the Company has $6.0 million available to draw on Reserve Liquidity
Facility to fund future cash flow requirements. On March 11, 2019, the maturity of the Reserve Liquidity facility
was extended to April 1, 2020 and the available amount under the facility was increased to $8.0 million. Management believes that through the following actions, the Company
will have the ability to generate capital liquidity to carry out the business plan for 2019:
● Operate the Keyes Plant and continue to improve operational performance, including the adoption of new technologies or process changes that allow for energy efficiency, cost reduction or revenue enhancements to the current operations.
● Expand the ethanol sold at the Keyes Plant to include the cellulosic ethanol to be generated at the Riverbank Cellulosic Ethanol Facility a cellulosic ethanol production facility in nearby Riverbank, California, and to utilize lower cost, non-food advanced feedstocks to significantly increase margins by 2020.
● Monetize the CO2 produced at the Keyes Plant by executing on the agreement with Linde for the delivery of gas to their neighboring facility to be built during 2019.
● Construct and operate biogas digesters to capture and monetize biogas by 2020.
● Rely on the approval of a $125M U.S. Department of Agriculture loan guarantee to raise the funds necessary to construct and operate the Riverbank Cellulosic Ethanol Facility using the licensed LanzaTech Tech and InEnTec Technology.
● Secure higher volumes of shipments of fuels at the India plant by developing the sales channels and expanding the existing domestic markets.
● Continue to locate funding for existing and new business opportunities through a combination of working with our senior lender, restructuring existing loan agreements, selling the current offering for $50 million from the Phase II EB-5 program, or by vendor financing arrangements. Management believes that a combination of the
above-mentioned actions as well as the subsequent debt financing described in Note 16, will provide the funding necessary to alleviate
substantial doubt about the Company’s ability to continue as a going concern.</t>
  </si>
  <si>
    <t>1. Nature of Activities and Summary of Significant Accounting Policies (Policies)</t>
  </si>
  <si>
    <t>Nature of Activities</t>
  </si>
  <si>
    <t>Nature of Activities
● Aemetis Americas, Inc., a Nevada corporation, and its subsidiary AE Biofuels, Inc., a Delaware corporation;
● Biofuels Marketing, Inc., a Delaware corporation;
● Aemetis International, Inc., a Nevada corporation, and its subsidiary International Biofuels, Ltd., a Mauritius corporation, and its subsidiary Universal Biofuels Private, Ltd., an India company;
● Aemetis Technologies, Inc., a Delaware corporation;
● Aemetis Biochemicals, Inc., a Nevada corporation;
● Aemetis Biofuels, Inc., a Delaware corporation, and its subsidiary Energy Enzymes, Inc., a Delaware corporation;
● AE Advanced Fuels, Inc., a Delaware corporation, and its subsidiaries Aemetis Advanced Fuels Keyes, Inc., a Delaware corporation, and Aemetis Facility Keyes, Inc., a Delaware corporation;
● Aemetis Advanced Fuels, Inc., a Nevada corporation;
● Aemetis Advanced Products Keyes, Inc., a Delaware corporation;
● Aemetis Property Keyes, Inc., a Delaware corporation;
● Aemetis Advanced Biorefinery Keyes, Inc., a Delaware corporation; and
● Aemetis
Biogas LLC, a Delaware limited liability company. Nature of Activities</t>
  </si>
  <si>
    <t>Basis of Presentation and Consolidation</t>
  </si>
  <si>
    <t xml:space="preserve">Basis of Presentation and Consolidation In July 2017, Goodland Advanced Fuels, Inc. (“GAFI”)
acquired a partially completed ethanol plant in Goodland, Kansas, and as part of the transaction, GAFI entered into a note purchase
agreement (the “GAFI Note Purchase Agreement”) for a revolving loan (“GAFI Revolving Loan”) and term loan
(“GAFI Term Loan”, and together with the GAFI Revolving Loan, the “GAFI Loans”) with Third Eye Capital
Corporation (“Third Eye Capital”). The transaction provided Aemetis with both an option agreement (“GAFI Option
Agreement”) to acquire all of the outstanding stock from GAFI at $0.01 per share, as well as the ability for Aemetis, and
its subsidiary Aemetis Advanced Products Keyes, Inc. (“AAPK”), to borrow portions of the GAFI Revolving Loan. In exchange,
Aemetis and AAPK each provided a limited guaranty (“GAFI Limited Guaranty”). GAFI is thinly capitalized by its sole
shareholders, and dependent on the terms of the agreements with Third Eye Capital and Aemetis to support its own activities. Additionally,
the combination of the GAFI Limited Guaranty and the GAFI Option Agreement provide sufficient basis for Aemetis to direct the activities
of GAFI. Upon application of the consolidation guidance in ASC 810 Consolidation All intercompany balances and transactions have been eliminated in
consolidation including any transactions between GAFI and Aemetis, Inc. </t>
  </si>
  <si>
    <t>Use of Estimates</t>
  </si>
  <si>
    <t xml:space="preserve">Use of Estimates </t>
  </si>
  <si>
    <t>Revenue recognition</t>
  </si>
  <si>
    <t xml:space="preserve">Revenue Recognition We derive revenue primarily from sales of ethanol and related co-products
in North America, and biodiesel and refined glycerin in India based on the supply agreements and purchase order contracts. We assessed
the following criteria under the guidance: (i) identify the contracts with customer, (ii) identify the performance obligations
in the contract, (iii) determine the transaction price, (iv) allocate the transaction price to the performance obligations, and
(v) recognize revenue when the entity satisfies the performance obligations. In North America, we sell the majority of our production to one customer
under a supply contract, with individual sales transactions occurring under this contract. Given the similarity of these transactions,
we have assessed them as a portfolio of similar contracts. The performance obligation is satisfied by delivery of the physical
product to the tank of J.D. Heiskell or to one of their contracted trucking companies. At this point in time, the customer has
the ability to direct the use of the product and receive substantially all of its benefits. The transaction price is determined
based on daily market prices negotiated by Kinergy for ethanol and by A.L. Gilbert on WDG and DCO. There is no transaction price
allocation needed. The below table shows our sales in North America by product category:
North America
For the year ended December 31,
2018 2017
Ethanol sales $ 113,855 $ 106,419
Wet distiller's grains sales 32,362 26,422
Other sales 3,828 3,898
$ 150,045 $ 136,739 In India where we sell products on purchase orders (written or verbal)
or by contract with governmental or international parties, the performance obligation is satisfied by delivery and acceptance of
the physical product. When the contracts are sufficiently similar in nature, we have assessed these contracts as a portfolio of
similar contracts as allowed under the practical expedient. Doing so does not result in a materially different outcome compared
to individually accounting for each contract. All domestic and international deliveries are subject to certain specifications as
identified in contracts. The transaction price is determined based on reference market prices for biodiesel and refined glycerin
every day net of taxes. There is no transaction price allocation needed. The below table shows our sales in India by product category:
India
For the year ended December 31,
2018 2017
Biodiesel sales $ 17,009 $ 10,365
Refined Glycerin sales 4,467 3,053
Other sales 5 -
$ 21,481 $ 13,418 We also assessed principal versus agent criteria as we buy our feedstock
from our customers and process and sell finished goods to those customers in some contractual agreements. In North America, we buy corn as feedstock in producing ethanol from
our working capital partner J.D. Heiskell and we sell all ethanol, WDG, and corn oil produced in this process to J.D. Heiskell.
Our finished goods tank is leased by J.D. Heiskell and they require us to transfer legal title to the product upon transfer of
our finished ethanol to this location. We consider the purchase of corn as a cost of goods sold and the sale of ethanol upon transfer
to the finished goods tank as revenue on the basis that (i) we control and bear the risk of gain or loss on the processing of corn
which is purchased at market prices into ethanol and (ii) we have legal title to the goods during the processing time. Revenues
from sales of ethanol and its co-products are billed net of the related transportation and marketing charges. The transportation
component is accounted for in cost of goods sold and the marketing component is accounted for in sales, general and administrative
expense. Transportation and marketing charges are known within days of the transaction and are recorded at the actual amounts.
The Company has elected an accounting policy under which these charges have been treated as fulfillment activities provided after
control has transferred. As a result, these charges are recognized in cost of goods sold and selling, general, &amp; administrative
expenses, respectively, when revenue is recognized. Revenues are recorded at the gross invoiced amount. In India, we occasionally enter into contracts where we purchase
feedstock from the customer, process the feedstock into biodiesel, and sell to the same customer.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s long as it resides on our premises. Hence, we are the principal in both North America and India sales scenarios
where our customer and vendor may be the same. Based upon the timing of the transfer of control of our products
to our customers, there are no contract assets or liabilities as of December 31, 2018.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year of contract inception. Further, we
have elected to adopt the practical expedient in which incremental costs of obtaining a contract are expensed when the amortization
period would otherwise be less than one year. </t>
  </si>
  <si>
    <t>Cost of Goods Sold</t>
  </si>
  <si>
    <t xml:space="preserve">Cost of Goods Sold </t>
  </si>
  <si>
    <t>Shipping and Handling Costs</t>
  </si>
  <si>
    <t xml:space="preserve">Shipping and Handling Costs </t>
  </si>
  <si>
    <t>Research and Development</t>
  </si>
  <si>
    <t xml:space="preserve">Research and Development. </t>
  </si>
  <si>
    <t>Cash and Cash Equivalents</t>
  </si>
  <si>
    <t xml:space="preserve">Cash and Cash Equivalents </t>
  </si>
  <si>
    <t>Accounts Receivable</t>
  </si>
  <si>
    <t xml:space="preserve">Accounts Receivable. The Company maintains an allowance for doubtful accounts for balances
that appear to have specific collection issues. The collection process is based on the age of the invoice and it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s of the Company’s customers were to deteriorate, additional allowances may be required. We did
not reserve any balance for allowance for doubtful accounts in the years ended December 31, 2018 and 2017. </t>
  </si>
  <si>
    <t xml:space="preserve">Inventories </t>
  </si>
  <si>
    <t xml:space="preserve">Property, Plant and Equipment The Company evaluates the recoverability of long-lived assets with
finite lives in accordance with ASC Subtopic 360-10-35 Property Plant and Equipment –Subsequent Measurements, </t>
  </si>
  <si>
    <t>Intangibles</t>
  </si>
  <si>
    <t xml:space="preserve">Intangibles: </t>
  </si>
  <si>
    <t>Income Taxes</t>
  </si>
  <si>
    <t xml:space="preserve">Income Taxes. Income Taxes ASC 740 provides for recognition of deferred tax assets if the realization
of such assets is more likely than not to occur. Otherwise, a valuation allowance is established for the deferred tax assets, which
may not be realized. As of December 31, 2018 and 2017, the Company recorded a full valuation allowance against its net deferred
tax assets due to operating losses incurred since inception. Realization of deferred tax assets is dependent upon future earnings,
if any, the timing and amount of which are uncertain. Accordingly, the net deferred tax assets were fully offset by a valuation
allowance. The Company is subject to income tax audits by the respective tax
authorities in all of the jurisdictions in which it operates. The determination of tax liabilities in each of these jurisdictions
requires the interpretation and application of complex and sometimes uncertain tax laws and regulations. The recognition and measurement
of current taxes payable or refundable and deferred tax assets and liabilities requires that the Company make certain estimates
and judgments. Changes to these estimates or a change in judgment may have a material impact on the Company’s tax provision
in a future period. 2017 U.S. Tax Cuts and Jobs Act On December 22, 2017, the United States enacted tax
reform legislation through the Tax Cuts and Jobs Act (the “Tax Act”), which significantly changed the existing
U.S. tax laws by, but not limited to, (i) reducing the corporate federal tax rate from 35% to 21%, (ii) requiring companies
to pay a one-time transition tax on certain un-repatriated earnings of foreign subsidiaries, (iii) moving from a worldwide
tax system to a territorial tax system, (iv) eliminating the corporate alternative minimum tax (AMT) and changing how
existing AMT credits can be realized, (v) providing that bonus depreciation will allow for full expensing of qualified
property, (vi) creating a new limitation on deductible interest expense, and (vii) changing rules related to uses and
limitations of net operating loss carryforwards created in tax years beginning after December 31, 2017.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 that were in effect immediately before the enactment of the Tax Act. In connection with our initial provisional analysis of the impact
of the Tax Act, the Company revalued its tax-effected deferred tax assets, resulting in a $19.6 million reduction in the Company’s
tax-effected deferred tax assets, with a corresponding reduction in the Company’s valuation allowance. There was no
material change to the Company’s provisional analysis of the impact of the Tax Act in 2018. In 2018, the Company adopted certain tax accounting policies
related to the new global intangible low-taxed income (“GILTI”) provisions under the Tax Act such that
the Company will: (1) account for all GILTI related book-tax differences as period costs and (2) use the Incremental
Cash Tax Savings approach in evaluating its valuation allowance assessment related to the GILTI inclusion. </t>
  </si>
  <si>
    <t>Basic and Diluted Net Income (Loss) per Share</t>
  </si>
  <si>
    <t xml:space="preserve">Basic and Diluted Net Income (Loss) per Share. The following table shows the number of potentially dilutive shares
excluded from the diluted net loss per share calculation as of December 31, 2018 and 2017:
As of
December 31, 2018
December 31, 2017
Series B preferred (post split basis) 132 132
Common stock options and warrants 2,984 2,519
Debt with conversion feature at $30 per share of common stock 1,236 1,201
SARs conversion if stock issued at $0.71 per share to cover $2.1 million 2,964 -
Total number of potentially dilutive shares excluded from the diluted net loss per share calculation 7,316 3,852 </t>
  </si>
  <si>
    <t>Comprehensive Loss</t>
  </si>
  <si>
    <t xml:space="preserve">Comprehensive Loss. Comprehensive Income </t>
  </si>
  <si>
    <t>Foreign Currency Translation/Transactions</t>
  </si>
  <si>
    <t xml:space="preserve">Foreign Currency Translation/Transactions. </t>
  </si>
  <si>
    <t>Operating Segments</t>
  </si>
  <si>
    <t xml:space="preserve">Operating Segments. The “North America” operating segment includes
the Company’s 60 million gallons per year capacity Keyes Plant in California, the cellulosic ethanol facility in
Riverbank, ther cluster of biogas digesters on dairies near Keyes, California, the Goodland Plant, Kansas and the research
and development facility in Minnesota. The “India” operating segment encompasses the Company’s
50 million gallon per year capacity Kakinada Plant in India, the administrative offices in Hyderabad, India, and the holding companies
in Nevada and Mauritius. </t>
  </si>
  <si>
    <t>Fair Value of Financial Instruments</t>
  </si>
  <si>
    <t xml:space="preserve">Fair Value of Financial Instruments. </t>
  </si>
  <si>
    <t>Share-Based Compensation</t>
  </si>
  <si>
    <t xml:space="preserve">Share-Based Compensation. Stock Compensation </t>
  </si>
  <si>
    <t xml:space="preserve">Commitments and Contingencies. Contingencies </t>
  </si>
  <si>
    <t>Convertible Instruments</t>
  </si>
  <si>
    <t xml:space="preserve">Convertible Instruments </t>
  </si>
  <si>
    <t>Debt Modification Accounting</t>
  </si>
  <si>
    <t xml:space="preserve">Debt Modification Accounting Debt – Modification and Extinguishments </t>
  </si>
  <si>
    <t>Recently Issued Accounting Pronouncements</t>
  </si>
  <si>
    <t xml:space="preserve">Recently Issued Accounting Pronouncements In February 2016, the FASB issued guidance that amends the existing
accounting standards for leases. Consistent with existing guidance, the recognition, measurement, and presentation of expenses
and cash flows arising from a lease by a lessee primarily will depend on its classification. Under the new guidance, a lessee will
be required to recognize right-of-use assets and lease liabilities on the balance sheet. Leases will be classified as either finance
or operating, with classification affecting the pattern of expense recognition in the income statement. The new guidance is effective
for us beginning January 1, 2019, and for interim periods within that year. We will be required to recognize and measure leases
existing at, or entered into after, the beginning of the earliest comparative period presented using a modified retrospective approach,
with certain practical expedients available. On July 30, 2018, the FASB issued ASU 2018-11 amendments to ASC 842 as Optional transition
relief approach in which entities may elect not to recast the comparative periods presented when transitioning to ASC 842 and lessors
may not select to separate lease and non-lease components when certain conditions are met. We plan to adopt the standard as of January 1, 2019 using the optional
transition relief approach. We will elect the practical expedients permitted under the transition guidance within the new standard,
which among other things, allows us to carryforward the historical lease classification. We will make an accounting policy election
to keep leases with a term of 12 months or less off of the balance sheet. We will recognize those lease payments in the
Consolidated Statements of Operations on a straight-line basis over the lease term. We estimate adoption of the standard will result
in recognition of additional net lease assets and lease liabilities of approximately $1.2 million, respectively, as of January
1, 2019. We do not believe the standard will materially affect our consolidated net earnings. We do not believe the new standard will have
a notable impact on our liquidity. The standard will have no impact on our debt-covenant compliance under our current agreements In June 2018, the FASB issued ASU 2018-07, Compensation - Stock Compensation
(Topic 718), Improvements to Nonemployee Share-Based Payment Accounting (“ASU 2018-07”), which expands the scope of
Topic 718 to include share-based payment transactions for acquiring goods and services from nonemployees, with certain exceptions.
ASU 2018-07 supersedes the guidance in ASC 505-50, Equity-Based Payments to Non-Employees, which previously included the accounting
for non-employee awards. The standard is effective for interim and annual periods beginning after December 15, 2018, and early
adoption is permitted. We plan to adopt the standard as of January 1, 2019 and we do not believe the standard will materially affect
our measurement and recognition of nonemployee share-based compensation. </t>
  </si>
  <si>
    <t>1. Nature of Activities and Summary of Significant Accounting Policies (Tables)</t>
  </si>
  <si>
    <t>Disaggregation of revenue</t>
  </si>
  <si>
    <t xml:space="preserve">North America
For the year ended December 31,
2018 2017
Ethanol sales $ 113,855 $ 106,419
Wet distiller's grains sales 32,362 26,422
Other sales 3,828 3,898
$ 150,045 $ 136,739
India
For the year ended December 31,
2018 2017
Biodiesel sales $ 17,009 $ 10,365
Refined Glycerin sales 4,467 3,053
Other sales 5 -
$ 21,481 $ 13,418 </t>
  </si>
  <si>
    <t>Schedule of dilutive securities</t>
  </si>
  <si>
    <t xml:space="preserve">As of
December 31, 2018
December 31, 2017
Series B preferred (post split basis) 132 132
Common stock options and warrants 2,984 2,519
Debt with conversion feature at $30 per share of common stock 1,236 1,201
SARs conversion if stock issued at $0.71 per share to cover $2.1 million 2,964 -
Total number of potentially dilutive shares excluded from the diluted net loss per share calculation 7,316 3,852 </t>
  </si>
  <si>
    <t>2. Inventories (Tables)</t>
  </si>
  <si>
    <t>Schedule of inventories</t>
  </si>
  <si>
    <t xml:space="preserve">December 31, 2018
December 31, 2017
Raw materials $ 3,647 $ 2,829
Work-in-progress 1,327 1,605
Finished goods 1,155 1,303
Total inventories $ 6,129 $ 5,737 </t>
  </si>
  <si>
    <t>3. Property, Plant and Equipment (Tables)</t>
  </si>
  <si>
    <t>Schedule of property, plant and equipment</t>
  </si>
  <si>
    <t xml:space="preserve">December 31, 2018
December 31, 2017
Land $ 4,116 $ 2,747
Plant and buildings 82,445 82,652
Furniture and fixtures 1,056 1,003
Machinery and equipment 3,928 3,972
Construction in progress 3,581 941
GAFI property, plant &amp; equipment 15,408 15,408
Total gross property, plant &amp; equipment 110,534 106,723
Less accumulated depreciation (32,042 ) (27,886 )
Total net property, plant &amp; equipment $ 78,492 $ 78,837 </t>
  </si>
  <si>
    <t>Depreciation of property, plant, and equipment</t>
  </si>
  <si>
    <t>Years
Plant and buildings 20 - 30
Machinery and equipment 5 - 7
Furniture and fixtures 3 - 5</t>
  </si>
  <si>
    <t>4. Debt (Tables)</t>
  </si>
  <si>
    <t>Schedule of long-term debt</t>
  </si>
  <si>
    <t xml:space="preserve">December 31, 2018
December 31, 2017
Third Eye Capital term notes $ 7,024 $ 6,931
Third Eye Capital revolving credit facility 47,225 35,371
Third Eye Capital revenue participation term notes 11,794 11,636
Third Eye Capital acquisition term notes 23,841 20,048
Cilion shareholder seller notes payable 5,974 5,824
Subordinated notes 10,080 8,725
EB-5 promissory notes 38,536 36,039
Unsecured working capital loans 4,822 4,861
GAFI Term and Revolving loans 25,821 24,351
Total debt 175,117 153,786
Less current portion of debt 17,298 15,625
Total long term debt $ 157,819 $ 138,161 </t>
  </si>
  <si>
    <t>Maturities of long-term debt</t>
  </si>
  <si>
    <t xml:space="preserve">Twelve months ended December
31, Debt Repayments
2019 $ 17,298
2020 132,081
2021 25,500
2022 1,473
2023 1,500
Total debt 177,852
Debt issuance costs (2,735 )
Total debt, net of discount issuance costs $ 175,117 </t>
  </si>
  <si>
    <t>5. Commitments and Contingencies (Tables)</t>
  </si>
  <si>
    <t>Schedule of minimum operating lease payments</t>
  </si>
  <si>
    <t xml:space="preserve">Twelve months ended December
31, Future Rent Payments
2019 $ 712
2020 430
2021 210
2022 35
Total $ 1,387 </t>
  </si>
  <si>
    <t>6. Variable Interest Entity (Tables)</t>
  </si>
  <si>
    <t>Variable interest entity, balance sheet and operations</t>
  </si>
  <si>
    <t xml:space="preserve">Goodland Advanced Fuels, Inc.
Balance Sheets
As of
December 31, 2018
December 31, 2017
Assets
Current assets:
Cash and cash equivalents $ 17 $ 184
Prepaid expenses 215 1,581
Other assets 103 -
Total current assets 335 1,765
Property, plant and equipment 15,408 15,408
Promissory note receivable from Aemetis 6,182 5,709
Total assets $ 21,925 $ 22,882
Liabilities and stockholder deficit
Other accrued liabilities $ 44 $ -
Secured and revolving notes 26,621 24,351
Total liabilities 26,665 24,351
Accumulated deficit (4,740 ) (1,469 )
Total liabilities and stockholder deficit $ 21,925 $ 22,882
Goodland Advanced Fuels, Inc. Statements of Operations
For the year ended For the period from July 1, 2017 to
December 31, 2018
December 31, 2017
Selling, general and administrative expenses $ 455 $ 260
Operating loss (455 ) (260 )
Interest expense
Interest rate expense 2,865 1,249
Debt related fees and amortization expense 690 250
Other income (739 ) (290 )
Net loss $ (3,271 ) $ (1,469 ) </t>
  </si>
  <si>
    <t>8. Stockholders' Equity (Tables)</t>
  </si>
  <si>
    <t>Convertible preferred stock</t>
  </si>
  <si>
    <t xml:space="preserve">Shares Issued and
Authorized Outstanding December 31,
Shares 2018 2017
Series B preferred stock 7,235 1,323 1,323
Undesignated 57,765 — —
65,000 1,323 1,323 </t>
  </si>
  <si>
    <t>9. Outstanding Warrants (Tables)</t>
  </si>
  <si>
    <t>Weighted average assumptions</t>
  </si>
  <si>
    <t xml:space="preserve">Description For the year ended December 31
2018 2017
Dividend-yield 0 % 0 %
Risk-free interest rate 2.25 % 1.32 %
Expected volatility 92.2 % 68.5 %
Expected life (years) 2 2
Market value per share on grant date $ 1.05 $ 1.43
Exercise price per share $ 0.01 $ 0.01
Fair value per share on grant date $ 1.04 $ 1.42 </t>
  </si>
  <si>
    <t>Schedule of warrant activity</t>
  </si>
  <si>
    <t xml:space="preserve">Warrants Outstanding &amp; Exercisable Weighted - Average Exercise Price Average Remaining Term in Years
Outstanding December 31, 2016 344 $ 3.33 3.88
Granted 227 0.01
Exercised (241 ) 0.01
Expired - -
Outstanding December 31, 2017 330 $ 3.47 3.02
Granted 227 0.01
Exercised (227 ) 0.01
Expired (235 ) 3.82
Outstanding December 31, 2018 95 $ 2.59 6.95 </t>
  </si>
  <si>
    <t>10. Stock-Based Compensation (Tables)</t>
  </si>
  <si>
    <t>Schedule of options granted under employee stock plans</t>
  </si>
  <si>
    <t xml:space="preserve">Shares Available for Grant Number of Shares Outstanding Weighted-Average Exercise Price
Balance as of December 31, 2016 98 1,632 $ 4.37
Authorized 655 - -
Granted (899 ) 899 1.41
Forfeited/expired 342 (342 ) 7.32
Balance as of December 31, 2017 196 2,189 $ 2.70
Authorized 655 - -
Granted (1,148 ) 1,148 1.07
Exercised - (2 ) 0.67
Forfeited/expired 446 (446 ) 4.35
Balance as of December 31, 2018 149 2,889 $ 1.80 </t>
  </si>
  <si>
    <t>Schedule of weighted average fair value calculations for options</t>
  </si>
  <si>
    <t xml:space="preserve">Number of Shares Weighted Average Exercise Price Remaining Contractual Term (In Years) Average Intrinsic Value1
2018
Vested and Exercisable 1,923 $ 2.01 7.34 $ -
Unvested 966 1.38 8.81 -
Total 2,889 $ 1.80 7.80 $ -
2017
Vested and Exercisable 1,515 $ 2.94 5.83 $ -
Unvested 674 2.16 8.62 -
Total 2,189 $ 2.70 6.68 $ - ——————— (1) Intrinsic value based on the $0.61 and $0.55 closing price
of Aemetis stock on December 31, 2018 and 2017 respectively, as reported on the NASDAQ Exchange. </t>
  </si>
  <si>
    <t>Schedule of assumptions for weighted-average fair value calculations for options granted</t>
  </si>
  <si>
    <t xml:space="preserve">Description For the year ended December 31,
2018 2017
Dividend-yield 0 % 0 %
Risk-free interest rate 2.71 % 2.22 %
Expected volatility 82.99 % 76.96 %
Expected life (years) 6.48 6.42
Market value per share on grant date $ 1.07 $ 1.41
Fair value per share on grant date $ 0.79 $ 0.99 </t>
  </si>
  <si>
    <t>Schedule of assumptions for remeasurement of SARs</t>
  </si>
  <si>
    <t xml:space="preserve">Description At December 31, 2018
Risk-free interest rate 2.60 %
Expected volatility 125 %
Market value per share on grant date $ 0.61
Fair value per share on grant date $ 1.08 </t>
  </si>
  <si>
    <t>Fair value of warrant liability</t>
  </si>
  <si>
    <t xml:space="preserve">Total Level 1 Level 2 Level 3
2018
SARs liability $ 1,132 $ - $ - $ 1,132 </t>
  </si>
  <si>
    <t>Activity of level 3 liabilities</t>
  </si>
  <si>
    <t xml:space="preserve">SARs Liability Balance
Balance on August 23, 2018 $ 1,277
Related change in fair value (145 )
Balance as of December 31, 2018 $ 1,132 </t>
  </si>
  <si>
    <t>11. Agreements (Tables)</t>
  </si>
  <si>
    <t>Schedule of working capital agreement activity</t>
  </si>
  <si>
    <t xml:space="preserve">As of and for the year ended December 31,
2018 2017
Ethanol sales $ 113,855 $ 106,419
Wet distiller's grains sales 32,362 26,422
Corn oil sales 3,393 3,707
Corn purchases 112,687 101,768
Accounts receivable 433 1,171
Accounts payable 1,882 2,449 </t>
  </si>
  <si>
    <t>12. Segment Information (Tables)</t>
  </si>
  <si>
    <t>Schedule of segment information</t>
  </si>
  <si>
    <t xml:space="preserve">For the year ended December 31, 2018 For the year ended December 31, 2017
North America India Total Consolidation North America India Total Consolidated
Revenues $ 150,045 $ 21,481 $ 171,526 $ 136,739 $ 13,418 $ 150,157
Cost of goods sold 145,947 20,174 166,121 133,606 13,176 146,782
Gross profit 4,098 1,307 5,405 3,133 242 3,375
Other Expenses
Research and development expenses 246 - 246 2,367 - 2,367
Selling, general and administrative expenses 15,204 881 16,085 12,134 1,057 13,191
Interest expense 25,076 614 25,690 18,991 313 19,304
Accretion of Series A preferred units 44 - 44 - - -
Loss on impairment of intangibles 865 - 865 - - -
Other expense (income) (1,208 ) (37 ) (1,245 ) 328 (51 ) 277
Loss before income taxes $ (36,129 ) (151 ) (36,280 ) $ (30,687 ) (1,077 ) (31,764 )
Capital expenditures $ 2,746 $ 1,328 $ 4,074 $ 802 $ 314 $ 1,116
Depreciation 3,968 612 4,580 4,001 621 4,622
Total Assets $ 78,149 $ 13,672 $ 91,821 $ 80,479 $ 13,852 $ 94,331 </t>
  </si>
  <si>
    <t>14. Income Tax (Tables)</t>
  </si>
  <si>
    <t>U.S. loss and foreign loss before income taxes</t>
  </si>
  <si>
    <t>Year Ended December 31,
2018 2017
United States $ (36,131 ) $ (30,687 )
Foreign (149 ) (1,077 )
Pretax Income $ (36,280 ) $ (31,764 )</t>
  </si>
  <si>
    <t>Effective tax rate</t>
  </si>
  <si>
    <t>Year Ended December 31,
2018 2017
Income tax expense (benefit) at the federal statutory rate $ (7,619 ) $ (10,799 )
Tax Rate Re-measurement - 2017 Tax Cut - 19,600
State tax expense (benefit) (632 ) (1,689 )
Foreign tax differential 450 1,154
Stock-based compensation 150 299
Interest expense - 33
GILTI Inclusion 97 -
Other (47 ) (24 )
Credits - (24 )
Valuation allowance 7,608 (8,544 )
Income Tax Expense $ 7 $ 6
Effective Tax Rate -0.02 % -0.02 %</t>
  </si>
  <si>
    <t>Components of the net deferred tax asset or (liability)</t>
  </si>
  <si>
    <t xml:space="preserve">Year Ended December 31,
2018 2017
Org, Start-up and Intangible Assets $ 4,723 $ 5,045
Stock Based Comp 301 223
Prop., Plant, and Equip. (13,631 ) (14,551 )
NOLs and R&amp;D Credits 56,270 53,874
Interest Expense Carryover 4,722 -
Ethanol Credits 1,500 1,500
Debt Extinguishment - 91
Other, net 450 545
Subtotal 54,335 46,727
Valuation Allowance (54,335 ) (46,727 )
Deferred tax assets (liabilities) $ - $ - </t>
  </si>
  <si>
    <t>Open tax years, by major tax jurisdiction</t>
  </si>
  <si>
    <t xml:space="preserve">United States — Federal 2007 – present
United States — State 2008– present
India 2010 – present
Mauritius 2006 – present </t>
  </si>
  <si>
    <t>15. Parent Company Financial Statements (Tables)</t>
  </si>
  <si>
    <t>Parent Balance Sheets</t>
  </si>
  <si>
    <t xml:space="preserve">Aemetis, Inc. (Parent Company) Balance Sheets As of December 31, 2018 and 2017
Assets 2018 2017
Current assets
Cash and cash equivalents $ - $ 29
Receivables due from subsidiaries 5,057 6,946
Prepaid expenses 364 251
Total current assets 5,421 7,226
Investment in AE Advanced Products Keyes , Inc. 1,057 1,617
Total investments in Subsidiaries, net of advances 1,057 1,617
Property, plant and equipment, net 12 15
Other assets 54 54
Total Assets $ 6,544 $ 8,912
Liabilities &amp; stockholders' deficit
Current liabilities
Accounts payable $ 5,026 $ 3,568
Mandatorily redeemable Series B convertible preferred 3,048 2,946
GAFI- payables, net of SARs discount issuance costs 1,090 3,357
SARs liability 1,132 -
Other current liabilities 2,215 1,679
Total current liabilities 12,511 11,550
Subsidiary obligation in excess of investment
Investment in AE Advanced Fuels, Inc. 89,854 69,273
Investment in Aemetis Americas, Inc 205 205
Investment in Aemetis Biofuels, Inc. 2,738 2,738
Investment in Aemetis Technologies, Inc. 4,030 2,947
Investment in Aemetis Property Keyes, Inc. 432 100
Investment in Biofuels Marketing, Inc. 349 349
Investment in Aemetis International, Inc. 963 142
Investment in Aemetis Biogas LLC 6,304 -
Total subsidiary obligation in excess of investment 104,875 75,754
Stockholders' deficit
Series B Preferred convertible stock 1 1
Common stock 20 20
Additional paid-in capital 85,917 84,679
Accumulated deficit (193,204 ) (160,188 )
Accumulated other comprehensive loss (3,576 ) (2,904 )
Total stockholders' deficit (110,842 ) (78,392 )
Total liabilities &amp; stockholders' deficit $ 6,544 $ 8,912 </t>
  </si>
  <si>
    <t>Parent Statements of Operations and Comprehensive Loss</t>
  </si>
  <si>
    <t xml:space="preserve">Aemetis, Inc. (Parent Company) Statements of Operations and Comprehensive
Loss For the Years Ended December 31, 2018 and 2017
2018 2017
Equity in subsidiary losses $ (29,009 ) $ (22,341 )
Selling, general and administrative expenses 8,742 7,317
Operating loss (37,751 ) (29,658 )
Other expense
Interest expense 1,281 503
Other (income) expense (6,023 ) 134
Loss before income taxes (33,009 ) (30,295 )
Income tax expense 7 6
Net loss (33,016 ) (30,301 )
Other comprehensive loss
Foreign currency translation adjustment (672 ) 484
Comprehensive loss $ (33,688 ) $ (29,817 ) </t>
  </si>
  <si>
    <t>Parent Statements of Cash Flows</t>
  </si>
  <si>
    <t xml:space="preserve">2018 2017
Operating activities:
Net loss (33,016 ) (30,301 )
Adjustments to reconcile net loss to net cash used in operating activities:
Stock-based compensation 981 1,101
Stock issued for services 22 118
SARs Amortization 477 -
Depreciation 8 6
Subsidiary portion of net losses 29,009 22,341
Change in fair value of SARs liability (145 )
Changes in assets and liabilities:
Prepaid expenses (113 ) 19
Accounts payable 1,459 529
Accrued interest expense 209 503
Other liabilities 275 64
Net cash used in operating activities (834 ) (5,620 )
Investing activities:
Subsidiary advances, net 2,119 5,149
Net cash provided by investing activities 2,119 5,149
Financing activities:
Proceeds from borrowings under secured debt facilities 1,500 500
Repayments of borrowings under secured debt facilities (2,814 ) -
Net cash (used)/provided by financing activities (1,314 ) 500
Net increase (decrease) in cash and cash equivalents (29 ) 29
Cash and cash equivalents at beginning of period 29 -
Cash and cash equivalents at end of period $ - $ 29
Supplemental disclosures of cash flow information, cash paid:
Interest payments - -
Income tax expense 7 6
Supplemental disclosures of cash flow information, non-cash transactions:
Fair value of warrants issued to subordinated debt holders 235 321
Repurchase of common stock added to TEC promissory note - 451
Payment of TEC bridge loan added to GAFI Revolving loan - 3,669
Stock Appreciation Rights issued for GAFI Amendment No. 1 1,277 -
Settlement of subordinated debt through issuing stock - 132 </t>
  </si>
  <si>
    <t>1. Nature of Activities and Summary of Significant Accounting Policies (Details) - USD ($) $ in Thousands</t>
  </si>
  <si>
    <t>Sales</t>
  </si>
  <si>
    <t>North America</t>
  </si>
  <si>
    <t>North America | Ethanol sales</t>
  </si>
  <si>
    <t>North America | Wet distiller's grains sales</t>
  </si>
  <si>
    <t>North America | Other sales</t>
  </si>
  <si>
    <t>India</t>
  </si>
  <si>
    <t>India | Other sales</t>
  </si>
  <si>
    <t>India | Biodiesel sales</t>
  </si>
  <si>
    <t>India | Refined Glycerin sales</t>
  </si>
  <si>
    <t>1. Nature of Activities and Summary of Significant Accounting Policies (Details 1) - shares</t>
  </si>
  <si>
    <t>Total number of potentially dilutive shares excluded from the basic and diluted net loss per share calculation</t>
  </si>
  <si>
    <t>Series B preferred (post split basis)</t>
  </si>
  <si>
    <t>Common stock options and warrants</t>
  </si>
  <si>
    <t>Debt with conversion feature at $30 per share of common stock</t>
  </si>
  <si>
    <t>SARs conversion of stock issued at $0.71 per share to cover $2.1 million</t>
  </si>
  <si>
    <t>2. Inventories (Details) - USD ($) $ in Thousands</t>
  </si>
  <si>
    <t>Raw materials</t>
  </si>
  <si>
    <t>Work-in-progress</t>
  </si>
  <si>
    <t>Finished goods</t>
  </si>
  <si>
    <t>Total inventories</t>
  </si>
  <si>
    <t>2. Inventories (Details Narrative) - USD ($) $ in Thousands</t>
  </si>
  <si>
    <t>Lower cost of market reserve</t>
  </si>
  <si>
    <t>3. Property, Plant and Equipment (Details) - USD ($) $ in Thousands</t>
  </si>
  <si>
    <t>Land</t>
  </si>
  <si>
    <t>Plant and buildings</t>
  </si>
  <si>
    <t>Furniture and fixtures</t>
  </si>
  <si>
    <t>Machinery and equipment</t>
  </si>
  <si>
    <t>Construction in progress</t>
  </si>
  <si>
    <t>GAFI property, plant &amp; equipment</t>
  </si>
  <si>
    <t>Total gross property, plant &amp; equipment</t>
  </si>
  <si>
    <t>Less accumulated depreciation</t>
  </si>
  <si>
    <t>Total net property, plant &amp; equipment</t>
  </si>
  <si>
    <t>3. Property, Plant and Equipment (Details 1)</t>
  </si>
  <si>
    <t>Plant and buildings | Minimum</t>
  </si>
  <si>
    <t>Useful life</t>
  </si>
  <si>
    <t>20 years</t>
  </si>
  <si>
    <t>Plant and buildings | Maximum</t>
  </si>
  <si>
    <t>30 years</t>
  </si>
  <si>
    <t>Machinery &amp; Equipment | Minimum</t>
  </si>
  <si>
    <t>5 years</t>
  </si>
  <si>
    <t>Machinery &amp; Equipment | Maximum</t>
  </si>
  <si>
    <t>7 years</t>
  </si>
  <si>
    <t>Furniture &amp; Fixtures | Minimum</t>
  </si>
  <si>
    <t>3 years</t>
  </si>
  <si>
    <t>Furniture &amp; Fixtures | Maximum</t>
  </si>
  <si>
    <t>3. Property, Plant and Equipment (Details Narrative) - USD ($) $ in Thousands</t>
  </si>
  <si>
    <t>Interest capitalized</t>
  </si>
  <si>
    <t>Depreciation expense</t>
  </si>
  <si>
    <t>4. Debt (Details) - USD ($) $ in Thousands</t>
  </si>
  <si>
    <t>Third Eye Capital term note</t>
  </si>
  <si>
    <t>Third Eye Capital revolving credit facility</t>
  </si>
  <si>
    <t>Third Eye Capital revenue participation term note</t>
  </si>
  <si>
    <t>Third Eye Capital acquisition term note</t>
  </si>
  <si>
    <t>Cilion shareholder seller note payable</t>
  </si>
  <si>
    <t>Subordinated notes</t>
  </si>
  <si>
    <t>EB-5 long term promissory notes</t>
  </si>
  <si>
    <t>Unsecured working capital loans</t>
  </si>
  <si>
    <t>GAFI term and revolving loans</t>
  </si>
  <si>
    <t>Total debt</t>
  </si>
  <si>
    <t>Less current portion of debt</t>
  </si>
  <si>
    <t>Total long term debt</t>
  </si>
  <si>
    <t>4. Debt (Details 1) $ in Thousands</t>
  </si>
  <si>
    <t>Dec. 31, 2018USD ($)</t>
  </si>
  <si>
    <t>For the twelve months ending</t>
  </si>
  <si>
    <t>2019</t>
  </si>
  <si>
    <t>2020</t>
  </si>
  <si>
    <t>2021</t>
  </si>
  <si>
    <t>2022</t>
  </si>
  <si>
    <t>2023</t>
  </si>
  <si>
    <t>Discounts</t>
  </si>
  <si>
    <t>Total debt, net of discounts</t>
  </si>
  <si>
    <t>4. Debt (Details Narrative) - USD ($) $ in Thousands</t>
  </si>
  <si>
    <t>Cilion shareholder Seller note payable</t>
  </si>
  <si>
    <t>Principal and interest outstanding</t>
  </si>
  <si>
    <t>Third Eye Capital Term Notes</t>
  </si>
  <si>
    <t>Third Eye Capital Revolving Credit Facility</t>
  </si>
  <si>
    <t>Third Eye Capital Revenue Participation Term Notes</t>
  </si>
  <si>
    <t>Third Eye Capital Acquisition Term Notes</t>
  </si>
  <si>
    <t>Subordinated Notes</t>
  </si>
  <si>
    <t>EB-5 promissory notes</t>
  </si>
  <si>
    <t>Principal outstanding</t>
  </si>
  <si>
    <t>Interest outstanding</t>
  </si>
  <si>
    <t>Secunderabad Oils</t>
  </si>
  <si>
    <t>5. Commitments and Contingencies (Details) $ in Thousands</t>
  </si>
  <si>
    <t>5. Commitments and Contingencies (Details Narrative) - USD ($) $ in Thousands</t>
  </si>
  <si>
    <t>Rent expense</t>
  </si>
  <si>
    <t>6. Variable Interest Entity (Details) - USD ($) $ in Thousands</t>
  </si>
  <si>
    <t>6 Months Ended</t>
  </si>
  <si>
    <t>Dec. 31, 2016</t>
  </si>
  <si>
    <t>Liabilities and stockholder's deficit</t>
  </si>
  <si>
    <t>Total liabilities and stockholder's deficit</t>
  </si>
  <si>
    <t>Interest expense</t>
  </si>
  <si>
    <t>Other income</t>
  </si>
  <si>
    <t>GAFI</t>
  </si>
  <si>
    <t>Promissory note receivable from Aemetis</t>
  </si>
  <si>
    <t>Other accrued liabilities</t>
  </si>
  <si>
    <t>Secured and Revolving notes</t>
  </si>
  <si>
    <t>Total liabilities</t>
  </si>
  <si>
    <t>8. Stockholders Equity' (Details) - shares</t>
  </si>
  <si>
    <t>Authorized shares</t>
  </si>
  <si>
    <t>Issued shares</t>
  </si>
  <si>
    <t>Outstanding shares</t>
  </si>
  <si>
    <t>Undesignated</t>
  </si>
  <si>
    <t>9. Outstanding Warrants (Details) - $ / shares</t>
  </si>
  <si>
    <t>Dividend yield</t>
  </si>
  <si>
    <t>0.00%</t>
  </si>
  <si>
    <t>Risk-free interest rate</t>
  </si>
  <si>
    <t>2.25%</t>
  </si>
  <si>
    <t>1.32%</t>
  </si>
  <si>
    <t>Expected volatility</t>
  </si>
  <si>
    <t>92.20%</t>
  </si>
  <si>
    <t>68.50%</t>
  </si>
  <si>
    <t>Expected life (years)</t>
  </si>
  <si>
    <t>2 years</t>
  </si>
  <si>
    <t>Market value per share on grant date</t>
  </si>
  <si>
    <t>Exercise price per share</t>
  </si>
  <si>
    <t>.01</t>
  </si>
  <si>
    <t>Fair value per share on grant date</t>
  </si>
  <si>
    <t>9. Outstanding Warrants (Details 1) - Warrants - $ / shares</t>
  </si>
  <si>
    <t>Number of outstanding, beginning</t>
  </si>
  <si>
    <t>Number of warrants granted</t>
  </si>
  <si>
    <t>Number of warrants exercised</t>
  </si>
  <si>
    <t>Number of warrants expired</t>
  </si>
  <si>
    <t>Number of outstanding, ending</t>
  </si>
  <si>
    <t>Weighted average exercise price outstanding, beginning</t>
  </si>
  <si>
    <t>Weighted average exercise price granted</t>
  </si>
  <si>
    <t>Weighted average exercise price exercised</t>
  </si>
  <si>
    <t>Weighted average exercise price expired</t>
  </si>
  <si>
    <t>Weighted average exercise price outstanding, ending</t>
  </si>
  <si>
    <t>Weighted average remaining contractual life (in years) outstanding, beginning</t>
  </si>
  <si>
    <t>3 years 7 days</t>
  </si>
  <si>
    <t>3 years 10 months 17 days</t>
  </si>
  <si>
    <t>Weighted average remaining contractual life (in years) outstanding, ending</t>
  </si>
  <si>
    <t>6 years 11 months 12 days</t>
  </si>
  <si>
    <t>10. Stock-Based Compensation (Details) - Options</t>
  </si>
  <si>
    <t>Dec. 31, 2018$ / sharesshares</t>
  </si>
  <si>
    <t>Shares available for grant, beginning</t>
  </si>
  <si>
    <t>Shares available for grant authorized</t>
  </si>
  <si>
    <t>Shares available for grant granted</t>
  </si>
  <si>
    <t>Shares available for grant exercised</t>
  </si>
  <si>
    <t>Shares available for grant forfeited/expired</t>
  </si>
  <si>
    <t>Shares available for grant, ending</t>
  </si>
  <si>
    <t>Number of shares granted</t>
  </si>
  <si>
    <t>Number of shares forfeited/expired</t>
  </si>
  <si>
    <t>Number of shares exercised</t>
  </si>
  <si>
    <t>Weighted average exercise price outstanding, beginning | $ / shares</t>
  </si>
  <si>
    <t>Weighted average exercise price granted | $ / shares</t>
  </si>
  <si>
    <t>Weighted average exercise price forfeited/expired | $ / shares</t>
  </si>
  <si>
    <t>.67</t>
  </si>
  <si>
    <t>Weighted average exercise price exercised | $ / shares</t>
  </si>
  <si>
    <t>Weighted average exercise price outstanding, ending | $ / shares</t>
  </si>
  <si>
    <t>10. Stock-Based Compensation (Details 1) - USD ($) $ / shares in Units, $ in Thousands</t>
  </si>
  <si>
    <t>Options</t>
  </si>
  <si>
    <t>Remaining contractual term (in years)</t>
  </si>
  <si>
    <t>7 years 9 months 18 days</t>
  </si>
  <si>
    <t>6 years 8 months 5 days</t>
  </si>
  <si>
    <t>Average intrinsic value</t>
  </si>
  <si>
    <t>[1]</t>
  </si>
  <si>
    <t>Vested Options</t>
  </si>
  <si>
    <t>7 years 4 months 2 days</t>
  </si>
  <si>
    <t>5 years 9 months 29 days</t>
  </si>
  <si>
    <t>Unvested Options</t>
  </si>
  <si>
    <t>8 years 9 months 22 days</t>
  </si>
  <si>
    <t>8 years 7 months 13 days</t>
  </si>
  <si>
    <t>Intrinsic value based on the $0.61 and $0.55 closing price of Aemetis stock on December 31, 2018 and 2017 respectively, as reported on the NASDAQ Exchange.</t>
  </si>
  <si>
    <t>10. Stock-Based Compensation (Details 2) - $ / shares</t>
  </si>
  <si>
    <t>Dividend-yield</t>
  </si>
  <si>
    <t>Equity Option [Member]</t>
  </si>
  <si>
    <t>2.71%</t>
  </si>
  <si>
    <t>2.22%</t>
  </si>
  <si>
    <t>82.99%</t>
  </si>
  <si>
    <t>76.96%</t>
  </si>
  <si>
    <t>6 years 5 months 23 days</t>
  </si>
  <si>
    <t>6 years 5 months 1 day</t>
  </si>
  <si>
    <t>Weighted average fair value per share of common stock</t>
  </si>
  <si>
    <t>$ .79</t>
  </si>
  <si>
    <t>10. Stock-Based Compensation (Details 3) - $ / shares</t>
  </si>
  <si>
    <t>SARs</t>
  </si>
  <si>
    <t>2.60%</t>
  </si>
  <si>
    <t>125.00%</t>
  </si>
  <si>
    <t>$ .61</t>
  </si>
  <si>
    <t>10. Stock-Based Compensation (Details 4) - USD ($) $ in Thousands</t>
  </si>
  <si>
    <t>Aug. 22, 2018</t>
  </si>
  <si>
    <t>SARs liability</t>
  </si>
  <si>
    <t>Level 1</t>
  </si>
  <si>
    <t>Level 2</t>
  </si>
  <si>
    <t>Level 3</t>
  </si>
  <si>
    <t>10. Stock-Based Compensation (Details 5) $ in Thousands</t>
  </si>
  <si>
    <t>4 Months Ended</t>
  </si>
  <si>
    <t>Beginning balance</t>
  </si>
  <si>
    <t>Related change in fair value</t>
  </si>
  <si>
    <t>Ending balance</t>
  </si>
  <si>
    <t>11. Agreements (Details) - USD ($) $ in Thousands</t>
  </si>
  <si>
    <t>Ethanol sales</t>
  </si>
  <si>
    <t>Wet distiller's grains sales</t>
  </si>
  <si>
    <t>Corn oil sales</t>
  </si>
  <si>
    <t>Corn purchases</t>
  </si>
  <si>
    <t>12. Segment Information (Details) - USD ($) $ in Thousands</t>
  </si>
  <si>
    <t>Expenses</t>
  </si>
  <si>
    <t>Other expense (income)</t>
  </si>
  <si>
    <t>Total Assets</t>
  </si>
  <si>
    <t>13. Related Party Transactions (Details Narrative) - USD ($) $ in Thousands</t>
  </si>
  <si>
    <t>Eric McAfee and McAfee Capital</t>
  </si>
  <si>
    <t>Related party debt</t>
  </si>
  <si>
    <t>Related party transaction</t>
  </si>
  <si>
    <t>Board Members</t>
  </si>
  <si>
    <t>14. Income Tax (Details) - USD ($) $ in Thousands</t>
  </si>
  <si>
    <t>United States</t>
  </si>
  <si>
    <t>Foreign</t>
  </si>
  <si>
    <t>Pretax income</t>
  </si>
  <si>
    <t>14. Income Tax (Details 1) - USD ($) $ in Thousands</t>
  </si>
  <si>
    <t>Income tax expense (benefit) at the federal statutory rate</t>
  </si>
  <si>
    <t>Tax Rate Re-measurement - 2017 Tax Cut</t>
  </si>
  <si>
    <t>State tax expense (benefit)</t>
  </si>
  <si>
    <t>Foreign tax rate differential</t>
  </si>
  <si>
    <t>Stock-based compensation</t>
  </si>
  <si>
    <t>Interest Expense</t>
  </si>
  <si>
    <t>GILTI Inclusion</t>
  </si>
  <si>
    <t>Other</t>
  </si>
  <si>
    <t>Credits</t>
  </si>
  <si>
    <t>Valuation Allowance</t>
  </si>
  <si>
    <t>Income Tax Expense</t>
  </si>
  <si>
    <t>Effective Tax Rate</t>
  </si>
  <si>
    <t>(0.02%)</t>
  </si>
  <si>
    <t>14. Income Tax (Details 2) - USD ($) $ in Thousands</t>
  </si>
  <si>
    <t>Deferred Tax Assets &amp; (Liabilities):</t>
  </si>
  <si>
    <t>Org, start-up and intangible assets</t>
  </si>
  <si>
    <t>Stock based comp</t>
  </si>
  <si>
    <t>Prop., plant, and equip.</t>
  </si>
  <si>
    <t>NOLs and R&amp;D credits</t>
  </si>
  <si>
    <t>Interest expense carryover</t>
  </si>
  <si>
    <t>Ethanol Credits</t>
  </si>
  <si>
    <t>Debt extinguishment</t>
  </si>
  <si>
    <t>Other, net</t>
  </si>
  <si>
    <t>Subtotal</t>
  </si>
  <si>
    <t>Valuation allowance</t>
  </si>
  <si>
    <t>Deferred tax assets (liabilities)</t>
  </si>
  <si>
    <t>14. Income Tax (Details Narrative) - USD ($) $ in Thousands</t>
  </si>
  <si>
    <t>Undistributed earnings of the Company's foreign subsidiaries</t>
  </si>
  <si>
    <t>Federal</t>
  </si>
  <si>
    <t>Operating loss carryforwards</t>
  </si>
  <si>
    <t>State</t>
  </si>
  <si>
    <t>15. Parent Company Financial Statements (Unaudited) (Details) - USD ($) $ in Thousands</t>
  </si>
  <si>
    <t>Current assets</t>
  </si>
  <si>
    <t>Liabilities &amp; stockholders' deficit</t>
  </si>
  <si>
    <t>GAFI- payables, net of SARs discount issuance costs</t>
  </si>
  <si>
    <t>Subsidiary obligation in excess of investment</t>
  </si>
  <si>
    <t>Stockholders' deficit</t>
  </si>
  <si>
    <t>Series B Preferred convertible stock</t>
  </si>
  <si>
    <t>Common stock</t>
  </si>
  <si>
    <t>Total liabilities &amp; stockholders' deficit</t>
  </si>
  <si>
    <t>Parent Company Financial Statements</t>
  </si>
  <si>
    <t>Receivables due from subsidiaries</t>
  </si>
  <si>
    <t>Investment in Aemetis Property Keyes, Inc.</t>
  </si>
  <si>
    <t>Total investments in Subsidiaries, net of advances</t>
  </si>
  <si>
    <t>Mandatorily redeemable Series B convertibe preferred</t>
  </si>
  <si>
    <t>Investment in AE Advanced Fuels, Inc.</t>
  </si>
  <si>
    <t>Investment in Aemetis Americas, Inc</t>
  </si>
  <si>
    <t>Investment in Aemetis Biofuels, Inc.</t>
  </si>
  <si>
    <t>Investment in Aemetis Technologies, Inc.</t>
  </si>
  <si>
    <t>Investment in Biofuels Marketing, Inc.</t>
  </si>
  <si>
    <t>Investment in Aemetis International, Inc.</t>
  </si>
  <si>
    <t>Investment in Aemetis Biogas LLC</t>
  </si>
  <si>
    <t>Total subsidiary obligation in excess of investment</t>
  </si>
  <si>
    <t>15. Parent Company Financial Statements (Details 1) - USD ($) $ in Thousands</t>
  </si>
  <si>
    <t>Other expense</t>
  </si>
  <si>
    <t>Other comprehensive loss</t>
  </si>
  <si>
    <t>Foreign currency translation adjustment</t>
  </si>
  <si>
    <t>Equity in subsidiary losses</t>
  </si>
  <si>
    <t>15. Parent Company Financial Statements (Details 2) - USD ($) $ in Thousands</t>
  </si>
  <si>
    <t>Adjustments to reconcile net loss to net cash provided by (used in) operating activitites:</t>
  </si>
  <si>
    <t>Accrued interest expense</t>
  </si>
  <si>
    <t>Net cash (used)/provided by financing activities</t>
  </si>
  <si>
    <t>Net increase (decrease) in cash and cash equivalents</t>
  </si>
  <si>
    <t>Interest payments</t>
  </si>
  <si>
    <t xml:space="preserve">SARs Amortization </t>
  </si>
  <si>
    <t>Subsidiary portion of net losses</t>
  </si>
  <si>
    <t>Change in fair value of SARs liability</t>
  </si>
  <si>
    <t>Subsidiary advances, net</t>
  </si>
  <si>
    <t>Proceeds from borrowings under secured debt facilities</t>
  </si>
  <si>
    <t>Repayments of borrowings under secured debt facil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19782803</v>
      </c>
    </row>
    <row r="18" spans="1:4">
      <c r="A18" s="4" t="s">
        <v>30</v>
      </c>
      <c r="C18" s="6" t="n">
        <v>20375437</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63</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63</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63</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7</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188</v>
      </c>
      <c r="C3" s="5" t="n">
        <v>428</v>
      </c>
    </row>
    <row r="4" spans="1:3">
      <c r="A4" s="4" t="s">
        <v>39</v>
      </c>
      <c r="B4" s="6" t="n">
        <v>1096</v>
      </c>
      <c r="C4" s="6" t="n">
        <v>2219</v>
      </c>
    </row>
    <row r="5" spans="1:3">
      <c r="A5" s="4" t="s">
        <v>40</v>
      </c>
      <c r="B5" s="6" t="n">
        <v>6129</v>
      </c>
      <c r="C5" s="6" t="n">
        <v>5737</v>
      </c>
    </row>
    <row r="6" spans="1:3">
      <c r="A6" s="4" t="s">
        <v>41</v>
      </c>
      <c r="B6" s="6" t="n">
        <v>942</v>
      </c>
      <c r="C6" s="6" t="n">
        <v>2435</v>
      </c>
    </row>
    <row r="7" spans="1:3">
      <c r="A7" s="4" t="s">
        <v>42</v>
      </c>
      <c r="B7" s="6" t="n">
        <v>956</v>
      </c>
      <c r="C7" s="6" t="n">
        <v>643</v>
      </c>
    </row>
    <row r="8" spans="1:3">
      <c r="A8" s="4" t="s">
        <v>43</v>
      </c>
      <c r="B8" s="6" t="n">
        <v>10311</v>
      </c>
      <c r="C8" s="6" t="n">
        <v>11462</v>
      </c>
    </row>
    <row r="9" spans="1:3">
      <c r="A9" s="4" t="s">
        <v>44</v>
      </c>
      <c r="B9" s="6" t="n">
        <v>78492</v>
      </c>
      <c r="C9" s="6" t="n">
        <v>78837</v>
      </c>
    </row>
    <row r="10" spans="1:3">
      <c r="A10" s="4" t="s">
        <v>45</v>
      </c>
      <c r="B10" s="6" t="n">
        <v>3018</v>
      </c>
      <c r="C10" s="6" t="n">
        <v>4032</v>
      </c>
    </row>
    <row r="11" spans="1:3">
      <c r="A11" s="4" t="s">
        <v>46</v>
      </c>
      <c r="B11" s="6" t="n">
        <v>91821</v>
      </c>
      <c r="C11" s="6" t="n">
        <v>94331</v>
      </c>
    </row>
    <row r="12" spans="1:3">
      <c r="A12" s="3" t="s">
        <v>47</v>
      </c>
    </row>
    <row r="13" spans="1:3">
      <c r="A13" s="4" t="s">
        <v>48</v>
      </c>
      <c r="B13" s="6" t="n">
        <v>13500</v>
      </c>
      <c r="C13" s="6" t="n">
        <v>10457</v>
      </c>
    </row>
    <row r="14" spans="1:3">
      <c r="A14" s="4" t="s">
        <v>49</v>
      </c>
      <c r="B14" s="6" t="n">
        <v>2396</v>
      </c>
      <c r="C14" s="6" t="n">
        <v>2039</v>
      </c>
    </row>
    <row r="15" spans="1:3">
      <c r="A15" s="4" t="s">
        <v>50</v>
      </c>
      <c r="B15" s="6" t="n">
        <v>14902</v>
      </c>
      <c r="C15" s="6" t="n">
        <v>13586</v>
      </c>
    </row>
    <row r="16" spans="1:3">
      <c r="A16" s="4" t="s">
        <v>51</v>
      </c>
      <c r="B16" s="6" t="n">
        <v>3048</v>
      </c>
      <c r="C16" s="6" t="n">
        <v>2946</v>
      </c>
    </row>
    <row r="17" spans="1:3">
      <c r="A17" s="4" t="s">
        <v>52</v>
      </c>
      <c r="B17" s="6" t="n">
        <v>3337</v>
      </c>
      <c r="C17" s="6" t="n">
        <v>3677</v>
      </c>
    </row>
    <row r="18" spans="1:3">
      <c r="A18" s="4" t="s">
        <v>53</v>
      </c>
      <c r="B18" s="6" t="n">
        <v>5396</v>
      </c>
      <c r="C18" s="6" t="n">
        <v>3311</v>
      </c>
    </row>
    <row r="19" spans="1:3">
      <c r="A19" s="4" t="s">
        <v>54</v>
      </c>
      <c r="B19" s="6" t="n">
        <v>42579</v>
      </c>
      <c r="C19" s="6" t="n">
        <v>36016</v>
      </c>
    </row>
    <row r="20" spans="1:3">
      <c r="A20" s="3" t="s">
        <v>55</v>
      </c>
    </row>
    <row r="21" spans="1:3">
      <c r="A21" s="4" t="s">
        <v>56</v>
      </c>
      <c r="B21" s="6" t="n">
        <v>89884</v>
      </c>
      <c r="C21" s="6" t="n">
        <v>73986</v>
      </c>
    </row>
    <row r="22" spans="1:3">
      <c r="A22" s="4" t="s">
        <v>57</v>
      </c>
      <c r="B22" s="6" t="n">
        <v>36500</v>
      </c>
      <c r="C22" s="6" t="n">
        <v>34000</v>
      </c>
    </row>
    <row r="23" spans="1:3">
      <c r="A23" s="4" t="s">
        <v>58</v>
      </c>
      <c r="B23" s="6" t="n">
        <v>25461</v>
      </c>
      <c r="C23" s="6" t="n">
        <v>24351</v>
      </c>
    </row>
    <row r="24" spans="1:3">
      <c r="A24" s="4" t="s">
        <v>59</v>
      </c>
      <c r="B24" s="6" t="n">
        <v>5974</v>
      </c>
      <c r="C24" s="6" t="n">
        <v>5824</v>
      </c>
    </row>
    <row r="25" spans="1:3">
      <c r="A25" s="4" t="s">
        <v>60</v>
      </c>
      <c r="B25" s="6" t="n">
        <v>7005</v>
      </c>
      <c r="C25" s="6" t="n">
        <v>0</v>
      </c>
    </row>
    <row r="26" spans="1:3">
      <c r="A26" s="4" t="s">
        <v>61</v>
      </c>
      <c r="B26" s="6" t="n">
        <v>0</v>
      </c>
      <c r="C26" s="6" t="n">
        <v>15</v>
      </c>
    </row>
    <row r="27" spans="1:3">
      <c r="A27" s="4" t="s">
        <v>62</v>
      </c>
      <c r="B27" s="6" t="n">
        <v>164824</v>
      </c>
      <c r="C27" s="6" t="n">
        <v>138176</v>
      </c>
    </row>
    <row r="28" spans="1:3">
      <c r="A28" s="3" t="s">
        <v>63</v>
      </c>
    </row>
    <row r="29" spans="1:3">
      <c r="A29" s="4" t="s">
        <v>64</v>
      </c>
      <c r="B29" s="6" t="n">
        <v>1</v>
      </c>
      <c r="C29" s="6" t="n">
        <v>1</v>
      </c>
    </row>
    <row r="30" spans="1:3">
      <c r="A30" s="4" t="s">
        <v>65</v>
      </c>
      <c r="B30" s="6" t="n">
        <v>20</v>
      </c>
      <c r="C30" s="6" t="n">
        <v>20</v>
      </c>
    </row>
    <row r="31" spans="1:3">
      <c r="A31" s="4" t="s">
        <v>66</v>
      </c>
      <c r="B31" s="6" t="n">
        <v>85917</v>
      </c>
      <c r="C31" s="6" t="n">
        <v>84679</v>
      </c>
    </row>
    <row r="32" spans="1:3">
      <c r="A32" s="4" t="s">
        <v>67</v>
      </c>
      <c r="B32" s="6" t="n">
        <v>-193204</v>
      </c>
      <c r="C32" s="6" t="n">
        <v>-160188</v>
      </c>
    </row>
    <row r="33" spans="1:3">
      <c r="A33" s="4" t="s">
        <v>68</v>
      </c>
      <c r="B33" s="6" t="n">
        <v>-3576</v>
      </c>
      <c r="C33" s="6" t="n">
        <v>-2904</v>
      </c>
    </row>
    <row r="34" spans="1:3">
      <c r="A34" s="4" t="s">
        <v>69</v>
      </c>
      <c r="B34" s="6" t="n">
        <v>-110842</v>
      </c>
      <c r="C34" s="6" t="n">
        <v>-78392</v>
      </c>
    </row>
    <row r="35" spans="1:3">
      <c r="A35" s="4" t="s">
        <v>70</v>
      </c>
      <c r="B35" s="6" t="n">
        <v>-4740</v>
      </c>
      <c r="C35" s="6" t="n">
        <v>-1469</v>
      </c>
    </row>
    <row r="36" spans="1:3">
      <c r="A36" s="4" t="s">
        <v>71</v>
      </c>
      <c r="B36" s="6" t="n">
        <v>-115582</v>
      </c>
      <c r="C36" s="6" t="n">
        <v>-79861</v>
      </c>
    </row>
    <row r="37" spans="1:3">
      <c r="A37" s="4" t="s">
        <v>72</v>
      </c>
      <c r="B37" s="5" t="n">
        <v>91821</v>
      </c>
      <c r="C37" s="5" t="n">
        <v>943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3</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40</v>
      </c>
      <c r="B13" s="4" t="s">
        <v>263</v>
      </c>
    </row>
    <row r="14" spans="1:2">
      <c r="A14" s="4" t="s">
        <v>191</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199</v>
      </c>
      <c r="B23" s="4" t="s">
        <v>281</v>
      </c>
    </row>
    <row r="24" spans="1:2">
      <c r="A24" s="4" t="s">
        <v>282</v>
      </c>
      <c r="B24" s="4" t="s">
        <v>283</v>
      </c>
    </row>
    <row r="25" spans="1:2">
      <c r="A25" s="4" t="s">
        <v>284</v>
      </c>
      <c r="B25" s="4" t="s">
        <v>285</v>
      </c>
    </row>
    <row r="26" spans="1:2">
      <c r="A26" s="4" t="s">
        <v>286</v>
      </c>
      <c r="B26"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187</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19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19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198</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6</v>
      </c>
    </row>
    <row r="2" spans="1:3">
      <c r="A2" s="3" t="s">
        <v>74</v>
      </c>
    </row>
    <row r="3" spans="1:3">
      <c r="A3" s="4" t="s">
        <v>75</v>
      </c>
      <c r="B3" s="4" t="s">
        <v>76</v>
      </c>
      <c r="C3" s="7" t="n">
        <v>0.001</v>
      </c>
    </row>
    <row r="4" spans="1:3">
      <c r="A4" s="4" t="s">
        <v>77</v>
      </c>
      <c r="B4" s="6" t="n">
        <v>7235</v>
      </c>
      <c r="C4" s="6" t="n">
        <v>7235</v>
      </c>
    </row>
    <row r="5" spans="1:3">
      <c r="A5" s="4" t="s">
        <v>78</v>
      </c>
      <c r="B5" s="6" t="n">
        <v>1323</v>
      </c>
      <c r="C5" s="6" t="n">
        <v>1323</v>
      </c>
    </row>
    <row r="6" spans="1:3">
      <c r="A6" s="4" t="s">
        <v>79</v>
      </c>
      <c r="B6" s="6" t="n">
        <v>1323</v>
      </c>
      <c r="C6" s="6" t="n">
        <v>1323</v>
      </c>
    </row>
    <row r="7" spans="1:3">
      <c r="A7" s="4" t="s">
        <v>80</v>
      </c>
      <c r="B7" s="5" t="n">
        <v>3969</v>
      </c>
      <c r="C7" s="5" t="n">
        <v>3969</v>
      </c>
    </row>
    <row r="8" spans="1:3">
      <c r="A8" s="4" t="s">
        <v>81</v>
      </c>
      <c r="B8" s="7" t="n">
        <v>0.001</v>
      </c>
      <c r="C8" s="7" t="n">
        <v>0.001</v>
      </c>
    </row>
    <row r="9" spans="1:3">
      <c r="A9" s="4" t="s">
        <v>82</v>
      </c>
      <c r="B9" s="6" t="n">
        <v>40000</v>
      </c>
      <c r="C9" s="6" t="n">
        <v>40000</v>
      </c>
    </row>
    <row r="10" spans="1:3">
      <c r="A10" s="4" t="s">
        <v>83</v>
      </c>
      <c r="B10" s="6" t="n">
        <v>20345</v>
      </c>
      <c r="C10" s="6" t="n">
        <v>20088</v>
      </c>
    </row>
    <row r="11" spans="1:3">
      <c r="A11" s="4" t="s">
        <v>84</v>
      </c>
      <c r="B11" s="6" t="n">
        <v>20345</v>
      </c>
      <c r="C11" s="6" t="n">
        <v>200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202</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63</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6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v>
      </c>
    </row>
    <row r="3" spans="1:2">
      <c r="A3" s="3" t="s">
        <v>218</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2</v>
      </c>
    </row>
    <row r="3" spans="1:2">
      <c r="A3" s="3" t="s">
        <v>221</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29</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33</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6</v>
      </c>
    </row>
    <row r="3" spans="1:3">
      <c r="A3" s="4" t="s">
        <v>356</v>
      </c>
      <c r="B3" s="5" t="n">
        <v>171526</v>
      </c>
      <c r="C3" s="5" t="n">
        <v>150157</v>
      </c>
    </row>
    <row r="4" spans="1:3">
      <c r="A4" s="4" t="s">
        <v>357</v>
      </c>
    </row>
    <row r="5" spans="1:3">
      <c r="A5" s="4" t="s">
        <v>356</v>
      </c>
      <c r="B5" s="6" t="n">
        <v>150045</v>
      </c>
      <c r="C5" s="6" t="n">
        <v>136739</v>
      </c>
    </row>
    <row r="6" spans="1:3">
      <c r="A6" s="4" t="s">
        <v>358</v>
      </c>
    </row>
    <row r="7" spans="1:3">
      <c r="A7" s="4" t="s">
        <v>356</v>
      </c>
      <c r="B7" s="6" t="n">
        <v>113855</v>
      </c>
      <c r="C7" s="6" t="n">
        <v>106419</v>
      </c>
    </row>
    <row r="8" spans="1:3">
      <c r="A8" s="4" t="s">
        <v>359</v>
      </c>
    </row>
    <row r="9" spans="1:3">
      <c r="A9" s="4" t="s">
        <v>356</v>
      </c>
      <c r="B9" s="6" t="n">
        <v>32362</v>
      </c>
      <c r="C9" s="6" t="n">
        <v>26422</v>
      </c>
    </row>
    <row r="10" spans="1:3">
      <c r="A10" s="4" t="s">
        <v>360</v>
      </c>
    </row>
    <row r="11" spans="1:3">
      <c r="A11" s="4" t="s">
        <v>356</v>
      </c>
      <c r="B11" s="6" t="n">
        <v>3828</v>
      </c>
      <c r="C11" s="6" t="n">
        <v>3898</v>
      </c>
    </row>
    <row r="12" spans="1:3">
      <c r="A12" s="4" t="s">
        <v>361</v>
      </c>
    </row>
    <row r="13" spans="1:3">
      <c r="A13" s="4" t="s">
        <v>356</v>
      </c>
      <c r="B13" s="6" t="n">
        <v>21481</v>
      </c>
      <c r="C13" s="6" t="n">
        <v>13418</v>
      </c>
    </row>
    <row r="14" spans="1:3">
      <c r="A14" s="4" t="s">
        <v>362</v>
      </c>
    </row>
    <row r="15" spans="1:3">
      <c r="A15" s="4" t="s">
        <v>356</v>
      </c>
      <c r="B15" s="6" t="n">
        <v>5</v>
      </c>
      <c r="C15" s="6" t="n">
        <v>0</v>
      </c>
    </row>
    <row r="16" spans="1:3">
      <c r="A16" s="4" t="s">
        <v>363</v>
      </c>
    </row>
    <row r="17" spans="1:3">
      <c r="A17" s="4" t="s">
        <v>356</v>
      </c>
      <c r="B17" s="6" t="n">
        <v>17009</v>
      </c>
      <c r="C17" s="6" t="n">
        <v>10365</v>
      </c>
    </row>
    <row r="18" spans="1:3">
      <c r="A18" s="4" t="s">
        <v>364</v>
      </c>
    </row>
    <row r="19" spans="1:3">
      <c r="A19" s="4" t="s">
        <v>356</v>
      </c>
      <c r="B19" s="5" t="n">
        <v>4467</v>
      </c>
      <c r="C19" s="5" t="n">
        <v>30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6</v>
      </c>
    </row>
    <row r="3" spans="1:3">
      <c r="A3" s="4" t="s">
        <v>366</v>
      </c>
      <c r="B3" s="6" t="n">
        <v>7316</v>
      </c>
      <c r="C3" s="6" t="n">
        <v>3852</v>
      </c>
    </row>
    <row r="4" spans="1:3">
      <c r="A4" s="4" t="s">
        <v>367</v>
      </c>
    </row>
    <row r="5" spans="1:3">
      <c r="A5" s="4" t="s">
        <v>366</v>
      </c>
      <c r="B5" s="6" t="n">
        <v>132</v>
      </c>
      <c r="C5" s="6" t="n">
        <v>132</v>
      </c>
    </row>
    <row r="6" spans="1:3">
      <c r="A6" s="4" t="s">
        <v>368</v>
      </c>
    </row>
    <row r="7" spans="1:3">
      <c r="A7" s="4" t="s">
        <v>366</v>
      </c>
      <c r="B7" s="6" t="n">
        <v>2984</v>
      </c>
      <c r="C7" s="6" t="n">
        <v>2519</v>
      </c>
    </row>
    <row r="8" spans="1:3">
      <c r="A8" s="4" t="s">
        <v>369</v>
      </c>
    </row>
    <row r="9" spans="1:3">
      <c r="A9" s="4" t="s">
        <v>366</v>
      </c>
      <c r="B9" s="6" t="n">
        <v>1236</v>
      </c>
      <c r="C9" s="6" t="n">
        <v>1201</v>
      </c>
    </row>
    <row r="10" spans="1:3">
      <c r="A10" s="4" t="s">
        <v>370</v>
      </c>
    </row>
    <row r="11" spans="1:3">
      <c r="A11" s="4" t="s">
        <v>366</v>
      </c>
      <c r="B11" s="6" t="n">
        <v>2964</v>
      </c>
      <c r="C11"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6</v>
      </c>
    </row>
    <row r="3" spans="1:3">
      <c r="A3" s="3" t="s">
        <v>86</v>
      </c>
    </row>
    <row r="4" spans="1:3">
      <c r="A4" s="4" t="s">
        <v>87</v>
      </c>
      <c r="B4" s="5" t="n">
        <v>171526</v>
      </c>
      <c r="C4" s="5" t="n">
        <v>150157</v>
      </c>
    </row>
    <row r="5" spans="1:3">
      <c r="A5" s="4" t="s">
        <v>88</v>
      </c>
      <c r="B5" s="6" t="n">
        <v>166121</v>
      </c>
      <c r="C5" s="6" t="n">
        <v>146782</v>
      </c>
    </row>
    <row r="6" spans="1:3">
      <c r="A6" s="4" t="s">
        <v>89</v>
      </c>
      <c r="B6" s="6" t="n">
        <v>5405</v>
      </c>
      <c r="C6" s="6" t="n">
        <v>3375</v>
      </c>
    </row>
    <row r="7" spans="1:3">
      <c r="A7" s="4" t="s">
        <v>90</v>
      </c>
      <c r="B7" s="6" t="n">
        <v>246</v>
      </c>
      <c r="C7" s="6" t="n">
        <v>2367</v>
      </c>
    </row>
    <row r="8" spans="1:3">
      <c r="A8" s="4" t="s">
        <v>91</v>
      </c>
      <c r="B8" s="6" t="n">
        <v>16085</v>
      </c>
      <c r="C8" s="6" t="n">
        <v>13191</v>
      </c>
    </row>
    <row r="9" spans="1:3">
      <c r="A9" s="4" t="s">
        <v>92</v>
      </c>
      <c r="B9" s="6" t="n">
        <v>-10926</v>
      </c>
      <c r="C9" s="6" t="n">
        <v>-12183</v>
      </c>
    </row>
    <row r="10" spans="1:3">
      <c r="A10" s="3" t="s">
        <v>93</v>
      </c>
    </row>
    <row r="11" spans="1:3">
      <c r="A11" s="4" t="s">
        <v>94</v>
      </c>
      <c r="B11" s="6" t="n">
        <v>18170</v>
      </c>
      <c r="C11" s="6" t="n">
        <v>13906</v>
      </c>
    </row>
    <row r="12" spans="1:3">
      <c r="A12" s="4" t="s">
        <v>95</v>
      </c>
      <c r="B12" s="6" t="n">
        <v>7520</v>
      </c>
      <c r="C12" s="6" t="n">
        <v>5398</v>
      </c>
    </row>
    <row r="13" spans="1:3">
      <c r="A13" s="4" t="s">
        <v>96</v>
      </c>
      <c r="B13" s="6" t="n">
        <v>44</v>
      </c>
      <c r="C13" s="6" t="n">
        <v>0</v>
      </c>
    </row>
    <row r="14" spans="1:3">
      <c r="A14" s="4" t="s">
        <v>97</v>
      </c>
      <c r="B14" s="6" t="n">
        <v>865</v>
      </c>
      <c r="C14" s="6" t="n">
        <v>0</v>
      </c>
    </row>
    <row r="15" spans="1:3">
      <c r="A15" s="4" t="s">
        <v>98</v>
      </c>
      <c r="B15" s="6" t="n">
        <v>-1245</v>
      </c>
      <c r="C15" s="6" t="n">
        <v>277</v>
      </c>
    </row>
    <row r="16" spans="1:3">
      <c r="A16" s="4" t="s">
        <v>99</v>
      </c>
      <c r="B16" s="6" t="n">
        <v>-36280</v>
      </c>
      <c r="C16" s="6" t="n">
        <v>-31764</v>
      </c>
    </row>
    <row r="17" spans="1:3">
      <c r="A17" s="4" t="s">
        <v>100</v>
      </c>
      <c r="B17" s="6" t="n">
        <v>7</v>
      </c>
      <c r="C17" s="6" t="n">
        <v>6</v>
      </c>
    </row>
    <row r="18" spans="1:3">
      <c r="A18" s="4" t="s">
        <v>101</v>
      </c>
      <c r="B18" s="6" t="n">
        <v>-36287</v>
      </c>
      <c r="C18" s="6" t="n">
        <v>-31770</v>
      </c>
    </row>
    <row r="19" spans="1:3">
      <c r="A19" s="4" t="s">
        <v>102</v>
      </c>
      <c r="B19" s="6" t="n">
        <v>-3271</v>
      </c>
      <c r="C19" s="6" t="n">
        <v>-1469</v>
      </c>
    </row>
    <row r="20" spans="1:3">
      <c r="A20" s="4" t="s">
        <v>103</v>
      </c>
      <c r="B20" s="6" t="n">
        <v>-33016</v>
      </c>
      <c r="C20" s="6" t="n">
        <v>-30301</v>
      </c>
    </row>
    <row r="21" spans="1:3">
      <c r="A21" s="3" t="s">
        <v>104</v>
      </c>
    </row>
    <row r="22" spans="1:3">
      <c r="A22" s="4" t="s">
        <v>105</v>
      </c>
      <c r="B22" s="6" t="n">
        <v>-672</v>
      </c>
      <c r="C22" s="6" t="n">
        <v>484</v>
      </c>
    </row>
    <row r="23" spans="1:3">
      <c r="A23" s="4" t="s">
        <v>106</v>
      </c>
      <c r="B23" s="5" t="n">
        <v>-36959</v>
      </c>
      <c r="C23" s="5" t="n">
        <v>-31286</v>
      </c>
    </row>
    <row r="24" spans="1:3">
      <c r="A24" s="3" t="s">
        <v>107</v>
      </c>
    </row>
    <row r="25" spans="1:3">
      <c r="A25" s="4" t="s">
        <v>108</v>
      </c>
      <c r="B25" s="8" t="n">
        <v>-1.63</v>
      </c>
      <c r="C25" s="8" t="n">
        <v>-1.53</v>
      </c>
    </row>
    <row r="26" spans="1:3">
      <c r="A26" s="4" t="s">
        <v>109</v>
      </c>
      <c r="B26" s="8" t="n">
        <v>-1.63</v>
      </c>
      <c r="C26" s="8" t="n">
        <v>-1.53</v>
      </c>
    </row>
    <row r="27" spans="1:3">
      <c r="A27" s="3" t="s">
        <v>110</v>
      </c>
    </row>
    <row r="28" spans="1:3">
      <c r="A28" s="4" t="s">
        <v>108</v>
      </c>
      <c r="B28" s="6" t="n">
        <v>20252</v>
      </c>
      <c r="C28" s="6" t="n">
        <v>19833</v>
      </c>
    </row>
    <row r="29" spans="1:3">
      <c r="A29" s="4" t="s">
        <v>109</v>
      </c>
      <c r="B29" s="6" t="n">
        <v>20252</v>
      </c>
      <c r="C29" s="6" t="n">
        <v>198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1</v>
      </c>
      <c r="B1" s="2" t="s">
        <v>2</v>
      </c>
      <c r="C1" s="2" t="s">
        <v>36</v>
      </c>
    </row>
    <row r="2" spans="1:3">
      <c r="A2" s="3" t="s">
        <v>187</v>
      </c>
    </row>
    <row r="3" spans="1:3">
      <c r="A3" s="4" t="s">
        <v>372</v>
      </c>
      <c r="B3" s="5" t="n">
        <v>3647</v>
      </c>
      <c r="C3" s="5" t="n">
        <v>2829</v>
      </c>
    </row>
    <row r="4" spans="1:3">
      <c r="A4" s="4" t="s">
        <v>373</v>
      </c>
      <c r="B4" s="6" t="n">
        <v>1327</v>
      </c>
      <c r="C4" s="6" t="n">
        <v>1605</v>
      </c>
    </row>
    <row r="5" spans="1:3">
      <c r="A5" s="4" t="s">
        <v>374</v>
      </c>
      <c r="B5" s="6" t="n">
        <v>1155</v>
      </c>
      <c r="C5" s="6" t="n">
        <v>1303</v>
      </c>
    </row>
    <row r="6" spans="1:3">
      <c r="A6" s="4" t="s">
        <v>375</v>
      </c>
      <c r="B6" s="5" t="n">
        <v>6129</v>
      </c>
      <c r="C6" s="5" t="n">
        <v>57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6</v>
      </c>
      <c r="B1" s="2" t="s">
        <v>2</v>
      </c>
      <c r="C1" s="2" t="s">
        <v>36</v>
      </c>
    </row>
    <row r="2" spans="1:3">
      <c r="A2" s="3" t="s">
        <v>187</v>
      </c>
    </row>
    <row r="3" spans="1:3">
      <c r="A3" s="4" t="s">
        <v>377</v>
      </c>
      <c r="B3" s="5" t="n">
        <v>200</v>
      </c>
      <c r="C3" s="5" t="n">
        <v>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8</v>
      </c>
      <c r="B1" s="2" t="s">
        <v>2</v>
      </c>
      <c r="C1" s="2" t="s">
        <v>36</v>
      </c>
    </row>
    <row r="2" spans="1:3">
      <c r="A2" s="3" t="s">
        <v>190</v>
      </c>
    </row>
    <row r="3" spans="1:3">
      <c r="A3" s="4" t="s">
        <v>379</v>
      </c>
      <c r="B3" s="5" t="n">
        <v>4116</v>
      </c>
      <c r="C3" s="5" t="n">
        <v>2747</v>
      </c>
    </row>
    <row r="4" spans="1:3">
      <c r="A4" s="4" t="s">
        <v>380</v>
      </c>
      <c r="B4" s="6" t="n">
        <v>82445</v>
      </c>
      <c r="C4" s="6" t="n">
        <v>82652</v>
      </c>
    </row>
    <row r="5" spans="1:3">
      <c r="A5" s="4" t="s">
        <v>381</v>
      </c>
      <c r="B5" s="6" t="n">
        <v>1056</v>
      </c>
      <c r="C5" s="6" t="n">
        <v>1003</v>
      </c>
    </row>
    <row r="6" spans="1:3">
      <c r="A6" s="4" t="s">
        <v>382</v>
      </c>
      <c r="B6" s="6" t="n">
        <v>3928</v>
      </c>
      <c r="C6" s="6" t="n">
        <v>3972</v>
      </c>
    </row>
    <row r="7" spans="1:3">
      <c r="A7" s="4" t="s">
        <v>383</v>
      </c>
      <c r="B7" s="6" t="n">
        <v>3581</v>
      </c>
      <c r="C7" s="6" t="n">
        <v>941</v>
      </c>
    </row>
    <row r="8" spans="1:3">
      <c r="A8" s="4" t="s">
        <v>384</v>
      </c>
      <c r="B8" s="6" t="n">
        <v>15408</v>
      </c>
      <c r="C8" s="6" t="n">
        <v>15408</v>
      </c>
    </row>
    <row r="9" spans="1:3">
      <c r="A9" s="4" t="s">
        <v>385</v>
      </c>
      <c r="B9" s="6" t="n">
        <v>110534</v>
      </c>
      <c r="C9" s="6" t="n">
        <v>106723</v>
      </c>
    </row>
    <row r="10" spans="1:3">
      <c r="A10" s="4" t="s">
        <v>386</v>
      </c>
      <c r="B10" s="6" t="n">
        <v>-32042</v>
      </c>
      <c r="C10" s="6" t="n">
        <v>-27886</v>
      </c>
    </row>
    <row r="11" spans="1:3">
      <c r="A11" s="4" t="s">
        <v>387</v>
      </c>
      <c r="B11" s="5" t="n">
        <v>78492</v>
      </c>
      <c r="C11" s="5" t="n">
        <v>788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16"/>
  </cols>
  <sheetData>
    <row r="1" spans="1:2">
      <c r="A1" s="1" t="s">
        <v>388</v>
      </c>
      <c r="B1" s="2" t="s">
        <v>1</v>
      </c>
    </row>
    <row r="2" spans="1:2">
      <c r="B2" s="2" t="s">
        <v>2</v>
      </c>
    </row>
    <row r="3" spans="1:2">
      <c r="A3" s="4" t="s">
        <v>389</v>
      </c>
    </row>
    <row r="4" spans="1:2">
      <c r="A4" s="4" t="s">
        <v>390</v>
      </c>
      <c r="B4" s="4" t="s">
        <v>391</v>
      </c>
    </row>
    <row r="5" spans="1:2">
      <c r="A5" s="4" t="s">
        <v>392</v>
      </c>
    </row>
    <row r="6" spans="1:2">
      <c r="A6" s="4" t="s">
        <v>390</v>
      </c>
      <c r="B6" s="4" t="s">
        <v>393</v>
      </c>
    </row>
    <row r="7" spans="1:2">
      <c r="A7" s="4" t="s">
        <v>394</v>
      </c>
    </row>
    <row r="8" spans="1:2">
      <c r="A8" s="4" t="s">
        <v>390</v>
      </c>
      <c r="B8" s="4" t="s">
        <v>395</v>
      </c>
    </row>
    <row r="9" spans="1:2">
      <c r="A9" s="4" t="s">
        <v>396</v>
      </c>
    </row>
    <row r="10" spans="1:2">
      <c r="A10" s="4" t="s">
        <v>390</v>
      </c>
      <c r="B10" s="4" t="s">
        <v>397</v>
      </c>
    </row>
    <row r="11" spans="1:2">
      <c r="A11" s="4" t="s">
        <v>398</v>
      </c>
    </row>
    <row r="12" spans="1:2">
      <c r="A12" s="4" t="s">
        <v>390</v>
      </c>
      <c r="B12" s="4" t="s">
        <v>399</v>
      </c>
    </row>
    <row r="13" spans="1:2">
      <c r="A13" s="4" t="s">
        <v>400</v>
      </c>
    </row>
    <row r="14" spans="1:2">
      <c r="A14" s="4" t="s">
        <v>390</v>
      </c>
      <c r="B14"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01</v>
      </c>
      <c r="B1" s="2" t="s">
        <v>1</v>
      </c>
    </row>
    <row r="2" spans="1:3">
      <c r="B2" s="2" t="s">
        <v>2</v>
      </c>
      <c r="C2" s="2" t="s">
        <v>36</v>
      </c>
    </row>
    <row r="3" spans="1:3">
      <c r="A3" s="3" t="s">
        <v>190</v>
      </c>
    </row>
    <row r="4" spans="1:3">
      <c r="A4" s="4" t="s">
        <v>402</v>
      </c>
      <c r="B4" s="5" t="n">
        <v>135</v>
      </c>
      <c r="C4" s="5" t="n">
        <v>0</v>
      </c>
    </row>
    <row r="5" spans="1:3">
      <c r="A5" s="4" t="s">
        <v>403</v>
      </c>
      <c r="B5" s="5" t="n">
        <v>4580</v>
      </c>
      <c r="C5" s="5" t="n">
        <v>46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4</v>
      </c>
      <c r="B1" s="2" t="s">
        <v>2</v>
      </c>
      <c r="C1" s="2" t="s">
        <v>36</v>
      </c>
    </row>
    <row r="2" spans="1:3">
      <c r="A2" s="3" t="s">
        <v>194</v>
      </c>
    </row>
    <row r="3" spans="1:3">
      <c r="A3" s="4" t="s">
        <v>405</v>
      </c>
      <c r="B3" s="5" t="n">
        <v>7024</v>
      </c>
      <c r="C3" s="5" t="n">
        <v>6931</v>
      </c>
    </row>
    <row r="4" spans="1:3">
      <c r="A4" s="4" t="s">
        <v>406</v>
      </c>
      <c r="B4" s="6" t="n">
        <v>47225</v>
      </c>
      <c r="C4" s="6" t="n">
        <v>35371</v>
      </c>
    </row>
    <row r="5" spans="1:3">
      <c r="A5" s="4" t="s">
        <v>407</v>
      </c>
      <c r="B5" s="6" t="n">
        <v>11794</v>
      </c>
      <c r="C5" s="6" t="n">
        <v>11636</v>
      </c>
    </row>
    <row r="6" spans="1:3">
      <c r="A6" s="4" t="s">
        <v>408</v>
      </c>
      <c r="B6" s="6" t="n">
        <v>23841</v>
      </c>
      <c r="C6" s="6" t="n">
        <v>20048</v>
      </c>
    </row>
    <row r="7" spans="1:3">
      <c r="A7" s="4" t="s">
        <v>409</v>
      </c>
      <c r="B7" s="6" t="n">
        <v>5974</v>
      </c>
      <c r="C7" s="6" t="n">
        <v>5824</v>
      </c>
    </row>
    <row r="8" spans="1:3">
      <c r="A8" s="4" t="s">
        <v>410</v>
      </c>
      <c r="B8" s="6" t="n">
        <v>10080</v>
      </c>
      <c r="C8" s="6" t="n">
        <v>8725</v>
      </c>
    </row>
    <row r="9" spans="1:3">
      <c r="A9" s="4" t="s">
        <v>411</v>
      </c>
      <c r="B9" s="6" t="n">
        <v>38536</v>
      </c>
      <c r="C9" s="6" t="n">
        <v>36039</v>
      </c>
    </row>
    <row r="10" spans="1:3">
      <c r="A10" s="4" t="s">
        <v>412</v>
      </c>
      <c r="B10" s="6" t="n">
        <v>4822</v>
      </c>
      <c r="C10" s="6" t="n">
        <v>4861</v>
      </c>
    </row>
    <row r="11" spans="1:3">
      <c r="A11" s="4" t="s">
        <v>413</v>
      </c>
      <c r="B11" s="6" t="n">
        <v>25821</v>
      </c>
      <c r="C11" s="6" t="n">
        <v>24351</v>
      </c>
    </row>
    <row r="12" spans="1:3">
      <c r="A12" s="4" t="s">
        <v>414</v>
      </c>
      <c r="B12" s="6" t="n">
        <v>175117</v>
      </c>
      <c r="C12" s="6" t="n">
        <v>153786</v>
      </c>
    </row>
    <row r="13" spans="1:3">
      <c r="A13" s="4" t="s">
        <v>415</v>
      </c>
      <c r="B13" s="6" t="n">
        <v>17298</v>
      </c>
      <c r="C13" s="6" t="n">
        <v>15625</v>
      </c>
    </row>
    <row r="14" spans="1:3">
      <c r="A14" s="4" t="s">
        <v>416</v>
      </c>
      <c r="B14" s="5" t="n">
        <v>157819</v>
      </c>
      <c r="C14" s="5" t="n">
        <v>1381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21"/>
  </cols>
  <sheetData>
    <row r="1" spans="1:2">
      <c r="A1" s="1" t="s">
        <v>417</v>
      </c>
      <c r="B1" s="2" t="s">
        <v>418</v>
      </c>
    </row>
    <row r="2" spans="1:2">
      <c r="A2" s="3" t="s">
        <v>419</v>
      </c>
    </row>
    <row r="3" spans="1:2">
      <c r="A3" s="4" t="s">
        <v>420</v>
      </c>
      <c r="B3" s="5" t="n">
        <v>17298</v>
      </c>
    </row>
    <row r="4" spans="1:2">
      <c r="A4" s="4" t="s">
        <v>421</v>
      </c>
      <c r="B4" s="6" t="n">
        <v>132081</v>
      </c>
    </row>
    <row r="5" spans="1:2">
      <c r="A5" s="4" t="s">
        <v>422</v>
      </c>
      <c r="B5" s="6" t="n">
        <v>25500</v>
      </c>
    </row>
    <row r="6" spans="1:2">
      <c r="A6" s="4" t="s">
        <v>423</v>
      </c>
      <c r="B6" s="6" t="n">
        <v>1473</v>
      </c>
    </row>
    <row r="7" spans="1:2">
      <c r="A7" s="4" t="s">
        <v>424</v>
      </c>
      <c r="B7" s="6" t="n">
        <v>1500</v>
      </c>
    </row>
    <row r="8" spans="1:2">
      <c r="A8" s="4" t="s">
        <v>414</v>
      </c>
      <c r="B8" s="6" t="n">
        <v>177852</v>
      </c>
    </row>
    <row r="9" spans="1:2">
      <c r="A9" s="4" t="s">
        <v>425</v>
      </c>
      <c r="B9" s="6" t="n">
        <v>-2735</v>
      </c>
    </row>
    <row r="10" spans="1:2">
      <c r="A10" s="4" t="s">
        <v>426</v>
      </c>
      <c r="B10" s="5" t="n">
        <v>-1751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7</v>
      </c>
      <c r="B1" s="2" t="s">
        <v>2</v>
      </c>
      <c r="C1" s="2" t="s">
        <v>36</v>
      </c>
    </row>
    <row r="2" spans="1:3">
      <c r="A2" s="4" t="s">
        <v>428</v>
      </c>
    </row>
    <row r="3" spans="1:3">
      <c r="A3" s="4" t="s">
        <v>429</v>
      </c>
      <c r="B3" s="5" t="n">
        <v>6000</v>
      </c>
      <c r="C3" s="5" t="n">
        <v>5800</v>
      </c>
    </row>
    <row r="4" spans="1:3">
      <c r="A4" s="4" t="s">
        <v>430</v>
      </c>
    </row>
    <row r="5" spans="1:3">
      <c r="A5" s="4" t="s">
        <v>429</v>
      </c>
      <c r="B5" s="6" t="n">
        <v>7000</v>
      </c>
      <c r="C5" s="6" t="n">
        <v>6900</v>
      </c>
    </row>
    <row r="6" spans="1:3">
      <c r="A6" s="4" t="s">
        <v>431</v>
      </c>
    </row>
    <row r="7" spans="1:3">
      <c r="A7" s="4" t="s">
        <v>429</v>
      </c>
      <c r="B7" s="6" t="n">
        <v>47200</v>
      </c>
      <c r="C7" s="6" t="n">
        <v>35400</v>
      </c>
    </row>
    <row r="8" spans="1:3">
      <c r="A8" s="4" t="s">
        <v>432</v>
      </c>
    </row>
    <row r="9" spans="1:3">
      <c r="A9" s="4" t="s">
        <v>429</v>
      </c>
      <c r="B9" s="6" t="n">
        <v>11800</v>
      </c>
      <c r="C9" s="6" t="n">
        <v>11600</v>
      </c>
    </row>
    <row r="10" spans="1:3">
      <c r="A10" s="4" t="s">
        <v>433</v>
      </c>
    </row>
    <row r="11" spans="1:3">
      <c r="A11" s="4" t="s">
        <v>429</v>
      </c>
      <c r="B11" s="6" t="n">
        <v>23800</v>
      </c>
      <c r="C11" s="6" t="n">
        <v>20000</v>
      </c>
    </row>
    <row r="12" spans="1:3">
      <c r="A12" s="4" t="s">
        <v>434</v>
      </c>
    </row>
    <row r="13" spans="1:3">
      <c r="A13" s="4" t="s">
        <v>429</v>
      </c>
      <c r="B13" s="6" t="n">
        <v>10100</v>
      </c>
      <c r="C13" s="6" t="n">
        <v>8700</v>
      </c>
    </row>
    <row r="14" spans="1:3">
      <c r="A14" s="4" t="s">
        <v>435</v>
      </c>
    </row>
    <row r="15" spans="1:3">
      <c r="A15" s="4" t="s">
        <v>436</v>
      </c>
      <c r="B15" s="6" t="n">
        <v>35000</v>
      </c>
      <c r="C15" s="6" t="n">
        <v>34500</v>
      </c>
    </row>
    <row r="16" spans="1:3">
      <c r="A16" s="4" t="s">
        <v>437</v>
      </c>
      <c r="B16" s="6" t="n">
        <v>2000</v>
      </c>
      <c r="C16" s="6" t="n">
        <v>1500</v>
      </c>
    </row>
    <row r="17" spans="1:3">
      <c r="A17" s="4" t="s">
        <v>438</v>
      </c>
    </row>
    <row r="18" spans="1:3">
      <c r="A18" s="4" t="s">
        <v>429</v>
      </c>
      <c r="B18" s="5" t="n">
        <v>300</v>
      </c>
      <c r="C18" s="5" t="n">
        <v>1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439</v>
      </c>
      <c r="B1" s="2" t="s">
        <v>418</v>
      </c>
    </row>
    <row r="2" spans="1:2">
      <c r="A2" s="3" t="s">
        <v>198</v>
      </c>
    </row>
    <row r="3" spans="1:2">
      <c r="A3" s="4" t="s">
        <v>420</v>
      </c>
      <c r="B3" s="5" t="n">
        <v>712</v>
      </c>
    </row>
    <row r="4" spans="1:2">
      <c r="A4" s="4" t="s">
        <v>421</v>
      </c>
      <c r="B4" s="6" t="n">
        <v>430</v>
      </c>
    </row>
    <row r="5" spans="1:2">
      <c r="A5" s="4" t="s">
        <v>422</v>
      </c>
      <c r="B5" s="6" t="n">
        <v>210</v>
      </c>
    </row>
    <row r="6" spans="1:2">
      <c r="A6" s="4" t="s">
        <v>423</v>
      </c>
      <c r="B6" s="6" t="n">
        <v>35</v>
      </c>
    </row>
    <row r="7" spans="1:2">
      <c r="A7" s="4" t="s">
        <v>162</v>
      </c>
      <c r="B7" s="5" t="n">
        <v>13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40</v>
      </c>
      <c r="B1" s="2" t="s">
        <v>1</v>
      </c>
    </row>
    <row r="2" spans="1:3">
      <c r="B2" s="2" t="s">
        <v>2</v>
      </c>
      <c r="C2" s="2" t="s">
        <v>36</v>
      </c>
    </row>
    <row r="3" spans="1:3">
      <c r="A3" s="3" t="s">
        <v>198</v>
      </c>
    </row>
    <row r="4" spans="1:3">
      <c r="A4" s="4" t="s">
        <v>441</v>
      </c>
      <c r="B4" s="5" t="n">
        <v>600</v>
      </c>
      <c r="C4" s="5" t="n">
        <v>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6</v>
      </c>
    </row>
    <row r="3" spans="1:3">
      <c r="A3" s="3" t="s">
        <v>112</v>
      </c>
    </row>
    <row r="4" spans="1:3">
      <c r="A4" s="4" t="s">
        <v>101</v>
      </c>
      <c r="B4" s="5" t="n">
        <v>-36287</v>
      </c>
      <c r="C4" s="5" t="n">
        <v>-31770</v>
      </c>
    </row>
    <row r="5" spans="1:3">
      <c r="A5" s="3" t="s">
        <v>113</v>
      </c>
    </row>
    <row r="6" spans="1:3">
      <c r="A6" s="4" t="s">
        <v>114</v>
      </c>
      <c r="B6" s="6" t="n">
        <v>981</v>
      </c>
      <c r="C6" s="6" t="n">
        <v>1101</v>
      </c>
    </row>
    <row r="7" spans="1:3">
      <c r="A7" s="4" t="s">
        <v>115</v>
      </c>
      <c r="B7" s="6" t="n">
        <v>22</v>
      </c>
      <c r="C7" s="6" t="n">
        <v>118</v>
      </c>
    </row>
    <row r="8" spans="1:3">
      <c r="A8" s="4" t="s">
        <v>116</v>
      </c>
      <c r="B8" s="6" t="n">
        <v>4580</v>
      </c>
      <c r="C8" s="6" t="n">
        <v>4622</v>
      </c>
    </row>
    <row r="9" spans="1:3">
      <c r="A9" s="4" t="s">
        <v>95</v>
      </c>
      <c r="B9" s="6" t="n">
        <v>7520</v>
      </c>
      <c r="C9" s="6" t="n">
        <v>5399</v>
      </c>
    </row>
    <row r="10" spans="1:3">
      <c r="A10" s="4" t="s">
        <v>117</v>
      </c>
      <c r="B10" s="6" t="n">
        <v>140</v>
      </c>
      <c r="C10" s="6" t="n">
        <v>392</v>
      </c>
    </row>
    <row r="11" spans="1:3">
      <c r="A11" s="4" t="s">
        <v>96</v>
      </c>
      <c r="B11" s="6" t="n">
        <v>44</v>
      </c>
      <c r="C11" s="6" t="n">
        <v>0</v>
      </c>
    </row>
    <row r="12" spans="1:3">
      <c r="A12" s="4" t="s">
        <v>118</v>
      </c>
      <c r="B12" s="6" t="n">
        <v>9</v>
      </c>
      <c r="C12" s="6" t="n">
        <v>0</v>
      </c>
    </row>
    <row r="13" spans="1:3">
      <c r="A13" s="4" t="s">
        <v>119</v>
      </c>
      <c r="B13" s="6" t="n">
        <v>865</v>
      </c>
      <c r="C13" s="6" t="n">
        <v>0</v>
      </c>
    </row>
    <row r="14" spans="1:3">
      <c r="A14" s="4" t="s">
        <v>120</v>
      </c>
      <c r="B14" s="6" t="n">
        <v>-145</v>
      </c>
      <c r="C14" s="6" t="n">
        <v>0</v>
      </c>
    </row>
    <row r="15" spans="1:3">
      <c r="A15" s="3" t="s">
        <v>121</v>
      </c>
    </row>
    <row r="16" spans="1:3">
      <c r="A16" s="4" t="s">
        <v>39</v>
      </c>
      <c r="B16" s="6" t="n">
        <v>1079</v>
      </c>
      <c r="C16" s="6" t="n">
        <v>-1015</v>
      </c>
    </row>
    <row r="17" spans="1:3">
      <c r="A17" s="4" t="s">
        <v>40</v>
      </c>
      <c r="B17" s="6" t="n">
        <v>-721</v>
      </c>
      <c r="C17" s="6" t="n">
        <v>-2370</v>
      </c>
    </row>
    <row r="18" spans="1:3">
      <c r="A18" s="4" t="s">
        <v>41</v>
      </c>
      <c r="B18" s="6" t="n">
        <v>1692</v>
      </c>
      <c r="C18" s="6" t="n">
        <v>371</v>
      </c>
    </row>
    <row r="19" spans="1:3">
      <c r="A19" s="4" t="s">
        <v>122</v>
      </c>
      <c r="B19" s="6" t="n">
        <v>-380</v>
      </c>
      <c r="C19" s="6" t="n">
        <v>-425</v>
      </c>
    </row>
    <row r="20" spans="1:3">
      <c r="A20" s="4" t="s">
        <v>48</v>
      </c>
      <c r="B20" s="6" t="n">
        <v>2207</v>
      </c>
      <c r="C20" s="6" t="n">
        <v>2580</v>
      </c>
    </row>
    <row r="21" spans="1:3">
      <c r="A21" s="4" t="s">
        <v>123</v>
      </c>
      <c r="B21" s="6" t="n">
        <v>12463</v>
      </c>
      <c r="C21" s="6" t="n">
        <v>10812</v>
      </c>
    </row>
    <row r="22" spans="1:3">
      <c r="A22" s="4" t="s">
        <v>124</v>
      </c>
      <c r="B22" s="6" t="n">
        <v>425</v>
      </c>
      <c r="C22" s="6" t="n">
        <v>1497</v>
      </c>
    </row>
    <row r="23" spans="1:3">
      <c r="A23" s="4" t="s">
        <v>125</v>
      </c>
      <c r="B23" s="6" t="n">
        <v>-5506</v>
      </c>
      <c r="C23" s="6" t="n">
        <v>-8688</v>
      </c>
    </row>
    <row r="24" spans="1:3">
      <c r="A24" s="3" t="s">
        <v>126</v>
      </c>
    </row>
    <row r="25" spans="1:3">
      <c r="A25" s="4" t="s">
        <v>127</v>
      </c>
      <c r="B25" s="6" t="n">
        <v>-4074</v>
      </c>
      <c r="C25" s="6" t="n">
        <v>-1116</v>
      </c>
    </row>
    <row r="26" spans="1:3">
      <c r="A26" s="4" t="s">
        <v>128</v>
      </c>
      <c r="B26" s="6" t="n">
        <v>-4074</v>
      </c>
      <c r="C26" s="6" t="n">
        <v>-1116</v>
      </c>
    </row>
    <row r="27" spans="1:3">
      <c r="A27" s="3" t="s">
        <v>129</v>
      </c>
    </row>
    <row r="28" spans="1:3">
      <c r="A28" s="4" t="s">
        <v>130</v>
      </c>
      <c r="B28" s="6" t="n">
        <v>20071</v>
      </c>
      <c r="C28" s="6" t="n">
        <v>14798</v>
      </c>
    </row>
    <row r="29" spans="1:3">
      <c r="A29" s="4" t="s">
        <v>131</v>
      </c>
      <c r="B29" s="6" t="n">
        <v>-18010</v>
      </c>
      <c r="C29" s="6" t="n">
        <v>-10037</v>
      </c>
    </row>
    <row r="30" spans="1:3">
      <c r="A30" s="4" t="s">
        <v>132</v>
      </c>
      <c r="B30" s="6" t="n">
        <v>3144</v>
      </c>
      <c r="C30" s="6" t="n">
        <v>3614</v>
      </c>
    </row>
    <row r="31" spans="1:3">
      <c r="A31" s="4" t="s">
        <v>133</v>
      </c>
      <c r="B31" s="6" t="n">
        <v>-1775</v>
      </c>
      <c r="C31" s="6" t="n">
        <v>0</v>
      </c>
    </row>
    <row r="32" spans="1:3">
      <c r="A32" s="4" t="s">
        <v>134</v>
      </c>
      <c r="B32" s="6" t="n">
        <v>6961</v>
      </c>
      <c r="C32" s="6" t="n">
        <v>0</v>
      </c>
    </row>
    <row r="33" spans="1:3">
      <c r="A33" s="4" t="s">
        <v>135</v>
      </c>
      <c r="B33" s="6" t="n">
        <v>10391</v>
      </c>
      <c r="C33" s="6" t="n">
        <v>8375</v>
      </c>
    </row>
    <row r="34" spans="1:3">
      <c r="A34" s="4" t="s">
        <v>136</v>
      </c>
      <c r="B34" s="6" t="n">
        <v>-51</v>
      </c>
      <c r="C34" s="6" t="n">
        <v>371</v>
      </c>
    </row>
    <row r="35" spans="1:3">
      <c r="A35" s="4" t="s">
        <v>137</v>
      </c>
      <c r="B35" s="6" t="n">
        <v>760</v>
      </c>
      <c r="C35" s="6" t="n">
        <v>-1058</v>
      </c>
    </row>
    <row r="36" spans="1:3">
      <c r="A36" s="4" t="s">
        <v>138</v>
      </c>
      <c r="B36" s="6" t="n">
        <v>428</v>
      </c>
      <c r="C36" s="6" t="n">
        <v>1486</v>
      </c>
    </row>
    <row r="37" spans="1:3">
      <c r="A37" s="4" t="s">
        <v>139</v>
      </c>
      <c r="B37" s="6" t="n">
        <v>1188</v>
      </c>
      <c r="C37" s="6" t="n">
        <v>428</v>
      </c>
    </row>
    <row r="38" spans="1:3">
      <c r="A38" s="3" t="s">
        <v>140</v>
      </c>
    </row>
    <row r="39" spans="1:3">
      <c r="A39" s="4" t="s">
        <v>141</v>
      </c>
      <c r="B39" s="6" t="n">
        <v>5590</v>
      </c>
      <c r="C39" s="6" t="n">
        <v>3092</v>
      </c>
    </row>
    <row r="40" spans="1:3">
      <c r="A40" s="4" t="s">
        <v>142</v>
      </c>
      <c r="B40" s="6" t="n">
        <v>6</v>
      </c>
      <c r="C40" s="6" t="n">
        <v>6</v>
      </c>
    </row>
    <row r="41" spans="1:3">
      <c r="A41" s="3" t="s">
        <v>143</v>
      </c>
    </row>
    <row r="42" spans="1:3">
      <c r="A42" s="4" t="s">
        <v>144</v>
      </c>
      <c r="B42" s="6" t="n">
        <v>680</v>
      </c>
      <c r="C42" s="6" t="n">
        <v>680</v>
      </c>
    </row>
    <row r="43" spans="1:3">
      <c r="A43" s="4" t="s">
        <v>145</v>
      </c>
      <c r="B43" s="6" t="n">
        <v>235</v>
      </c>
      <c r="C43" s="6" t="n">
        <v>321</v>
      </c>
    </row>
    <row r="44" spans="1:3">
      <c r="A44" s="4" t="s">
        <v>146</v>
      </c>
      <c r="B44" s="6" t="n">
        <v>0</v>
      </c>
      <c r="C44" s="6" t="n">
        <v>451</v>
      </c>
    </row>
    <row r="45" spans="1:3">
      <c r="A45" s="4" t="s">
        <v>147</v>
      </c>
      <c r="B45" s="6" t="n">
        <v>4255</v>
      </c>
      <c r="C45" s="6" t="n">
        <v>5615</v>
      </c>
    </row>
    <row r="46" spans="1:3">
      <c r="A46" s="4" t="s">
        <v>148</v>
      </c>
      <c r="B46" s="6" t="n">
        <v>0</v>
      </c>
      <c r="C46" s="6" t="n">
        <v>15431</v>
      </c>
    </row>
    <row r="47" spans="1:3">
      <c r="A47" s="4" t="s">
        <v>149</v>
      </c>
      <c r="B47" s="6" t="n">
        <v>0</v>
      </c>
      <c r="C47" s="6" t="n">
        <v>3669</v>
      </c>
    </row>
    <row r="48" spans="1:3">
      <c r="A48" s="4" t="s">
        <v>150</v>
      </c>
      <c r="B48" s="6" t="n">
        <v>200</v>
      </c>
      <c r="C48" s="6" t="n">
        <v>2250</v>
      </c>
    </row>
    <row r="49" spans="1:3">
      <c r="A49" s="4" t="s">
        <v>151</v>
      </c>
      <c r="B49" s="6" t="n">
        <v>1277</v>
      </c>
      <c r="C49" s="6" t="n">
        <v>0</v>
      </c>
    </row>
    <row r="50" spans="1:3">
      <c r="A50" s="4" t="s">
        <v>152</v>
      </c>
      <c r="B50" s="6" t="n">
        <v>250</v>
      </c>
      <c r="C50" s="6" t="n">
        <v>0</v>
      </c>
    </row>
    <row r="51" spans="1:3">
      <c r="A51" s="4" t="s">
        <v>153</v>
      </c>
      <c r="B51" s="6" t="n">
        <v>905</v>
      </c>
      <c r="C51" s="6" t="n">
        <v>0</v>
      </c>
    </row>
    <row r="52" spans="1:3">
      <c r="A52" s="4" t="s">
        <v>154</v>
      </c>
      <c r="B52" s="5" t="n">
        <v>0</v>
      </c>
      <c r="C52" s="5" t="n">
        <v>1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442</v>
      </c>
      <c r="B1" s="2" t="s">
        <v>443</v>
      </c>
      <c r="C1" s="2" t="s">
        <v>1</v>
      </c>
    </row>
    <row r="2" spans="1:5">
      <c r="B2" s="2" t="s">
        <v>36</v>
      </c>
      <c r="C2" s="2" t="s">
        <v>2</v>
      </c>
      <c r="D2" s="2" t="s">
        <v>36</v>
      </c>
      <c r="E2" s="2" t="s">
        <v>444</v>
      </c>
    </row>
    <row r="3" spans="1:5">
      <c r="A3" s="3" t="s">
        <v>37</v>
      </c>
    </row>
    <row r="4" spans="1:5">
      <c r="A4" s="4" t="s">
        <v>38</v>
      </c>
      <c r="B4" s="5" t="n">
        <v>428</v>
      </c>
      <c r="C4" s="5" t="n">
        <v>1188</v>
      </c>
      <c r="D4" s="5" t="n">
        <v>428</v>
      </c>
      <c r="E4" s="5" t="n">
        <v>1486</v>
      </c>
    </row>
    <row r="5" spans="1:5">
      <c r="A5" s="4" t="s">
        <v>41</v>
      </c>
      <c r="B5" s="6" t="n">
        <v>2435</v>
      </c>
      <c r="C5" s="6" t="n">
        <v>942</v>
      </c>
      <c r="D5" s="6" t="n">
        <v>2435</v>
      </c>
    </row>
    <row r="6" spans="1:5">
      <c r="A6" s="4" t="s">
        <v>45</v>
      </c>
      <c r="B6" s="6" t="n">
        <v>643</v>
      </c>
      <c r="C6" s="6" t="n">
        <v>956</v>
      </c>
      <c r="D6" s="6" t="n">
        <v>643</v>
      </c>
    </row>
    <row r="7" spans="1:5">
      <c r="A7" s="4" t="s">
        <v>43</v>
      </c>
      <c r="B7" s="6" t="n">
        <v>11462</v>
      </c>
      <c r="C7" s="6" t="n">
        <v>10311</v>
      </c>
      <c r="D7" s="6" t="n">
        <v>11462</v>
      </c>
    </row>
    <row r="8" spans="1:5">
      <c r="A8" s="4" t="s">
        <v>44</v>
      </c>
      <c r="B8" s="6" t="n">
        <v>78837</v>
      </c>
      <c r="C8" s="6" t="n">
        <v>78492</v>
      </c>
      <c r="D8" s="6" t="n">
        <v>78837</v>
      </c>
    </row>
    <row r="9" spans="1:5">
      <c r="A9" s="4" t="s">
        <v>46</v>
      </c>
      <c r="B9" s="6" t="n">
        <v>94331</v>
      </c>
      <c r="C9" s="6" t="n">
        <v>91821</v>
      </c>
      <c r="D9" s="6" t="n">
        <v>94331</v>
      </c>
    </row>
    <row r="10" spans="1:5">
      <c r="A10" s="3" t="s">
        <v>445</v>
      </c>
    </row>
    <row r="11" spans="1:5">
      <c r="A11" s="4" t="s">
        <v>67</v>
      </c>
      <c r="B11" s="6" t="n">
        <v>-160188</v>
      </c>
      <c r="C11" s="6" t="n">
        <v>-193204</v>
      </c>
      <c r="D11" s="6" t="n">
        <v>-160188</v>
      </c>
    </row>
    <row r="12" spans="1:5">
      <c r="A12" s="4" t="s">
        <v>446</v>
      </c>
      <c r="B12" s="6" t="n">
        <v>94331</v>
      </c>
      <c r="C12" s="6" t="n">
        <v>91821</v>
      </c>
      <c r="D12" s="6" t="n">
        <v>94331</v>
      </c>
    </row>
    <row r="13" spans="1:5">
      <c r="A13" s="4" t="s">
        <v>91</v>
      </c>
      <c r="C13" s="6" t="n">
        <v>16085</v>
      </c>
      <c r="D13" s="6" t="n">
        <v>13191</v>
      </c>
    </row>
    <row r="14" spans="1:5">
      <c r="A14" s="4" t="s">
        <v>92</v>
      </c>
      <c r="C14" s="6" t="n">
        <v>-10926</v>
      </c>
      <c r="D14" s="6" t="n">
        <v>-12183</v>
      </c>
    </row>
    <row r="15" spans="1:5">
      <c r="A15" s="3" t="s">
        <v>447</v>
      </c>
    </row>
    <row r="16" spans="1:5">
      <c r="A16" s="4" t="s">
        <v>94</v>
      </c>
      <c r="C16" s="6" t="n">
        <v>25690</v>
      </c>
      <c r="D16" s="6" t="n">
        <v>19304</v>
      </c>
    </row>
    <row r="17" spans="1:5">
      <c r="A17" s="4" t="s">
        <v>448</v>
      </c>
      <c r="C17" s="6" t="n">
        <v>-1245</v>
      </c>
      <c r="D17" s="6" t="n">
        <v>277</v>
      </c>
    </row>
    <row r="18" spans="1:5">
      <c r="A18" s="4" t="s">
        <v>101</v>
      </c>
      <c r="C18" s="6" t="n">
        <v>-36287</v>
      </c>
      <c r="D18" s="6" t="n">
        <v>-31770</v>
      </c>
    </row>
    <row r="19" spans="1:5">
      <c r="A19" s="4" t="s">
        <v>449</v>
      </c>
    </row>
    <row r="20" spans="1:5">
      <c r="A20" s="3" t="s">
        <v>37</v>
      </c>
    </row>
    <row r="21" spans="1:5">
      <c r="A21" s="4" t="s">
        <v>38</v>
      </c>
      <c r="B21" s="6" t="n">
        <v>184</v>
      </c>
      <c r="C21" s="6" t="n">
        <v>17</v>
      </c>
      <c r="D21" s="6" t="n">
        <v>184</v>
      </c>
    </row>
    <row r="22" spans="1:5">
      <c r="A22" s="4" t="s">
        <v>41</v>
      </c>
      <c r="B22" s="6" t="n">
        <v>1581</v>
      </c>
      <c r="C22" s="6" t="n">
        <v>215</v>
      </c>
      <c r="D22" s="6" t="n">
        <v>1581</v>
      </c>
    </row>
    <row r="23" spans="1:5">
      <c r="A23" s="4" t="s">
        <v>45</v>
      </c>
      <c r="B23" s="6" t="n">
        <v>0</v>
      </c>
      <c r="C23" s="6" t="n">
        <v>103</v>
      </c>
      <c r="D23" s="6" t="n">
        <v>0</v>
      </c>
    </row>
    <row r="24" spans="1:5">
      <c r="A24" s="4" t="s">
        <v>43</v>
      </c>
      <c r="B24" s="6" t="n">
        <v>1765</v>
      </c>
      <c r="C24" s="6" t="n">
        <v>335</v>
      </c>
      <c r="D24" s="6" t="n">
        <v>1765</v>
      </c>
    </row>
    <row r="25" spans="1:5">
      <c r="A25" s="4" t="s">
        <v>44</v>
      </c>
      <c r="B25" s="6" t="n">
        <v>15408</v>
      </c>
      <c r="C25" s="6" t="n">
        <v>15408</v>
      </c>
      <c r="D25" s="6" t="n">
        <v>15408</v>
      </c>
    </row>
    <row r="26" spans="1:5">
      <c r="A26" s="4" t="s">
        <v>450</v>
      </c>
      <c r="B26" s="6" t="n">
        <v>5709</v>
      </c>
      <c r="C26" s="6" t="n">
        <v>6182</v>
      </c>
      <c r="D26" s="6" t="n">
        <v>5709</v>
      </c>
    </row>
    <row r="27" spans="1:5">
      <c r="A27" s="4" t="s">
        <v>46</v>
      </c>
      <c r="B27" s="6" t="n">
        <v>22882</v>
      </c>
      <c r="C27" s="6" t="n">
        <v>21925</v>
      </c>
      <c r="D27" s="6" t="n">
        <v>22882</v>
      </c>
    </row>
    <row r="28" spans="1:5">
      <c r="A28" s="3" t="s">
        <v>445</v>
      </c>
    </row>
    <row r="29" spans="1:5">
      <c r="A29" s="4" t="s">
        <v>451</v>
      </c>
      <c r="B29" s="6" t="n">
        <v>0</v>
      </c>
      <c r="C29" s="6" t="n">
        <v>44</v>
      </c>
      <c r="D29" s="6" t="n">
        <v>0</v>
      </c>
    </row>
    <row r="30" spans="1:5">
      <c r="A30" s="4" t="s">
        <v>452</v>
      </c>
      <c r="B30" s="6" t="n">
        <v>24351</v>
      </c>
      <c r="C30" s="6" t="n">
        <v>26621</v>
      </c>
      <c r="D30" s="6" t="n">
        <v>24351</v>
      </c>
    </row>
    <row r="31" spans="1:5">
      <c r="A31" s="4" t="s">
        <v>453</v>
      </c>
      <c r="B31" s="6" t="n">
        <v>24351</v>
      </c>
      <c r="C31" s="6" t="n">
        <v>26665</v>
      </c>
      <c r="D31" s="6" t="n">
        <v>24351</v>
      </c>
    </row>
    <row r="32" spans="1:5">
      <c r="A32" s="4" t="s">
        <v>67</v>
      </c>
      <c r="B32" s="6" t="n">
        <v>-1469</v>
      </c>
      <c r="C32" s="6" t="n">
        <v>-4740</v>
      </c>
      <c r="D32" s="6" t="n">
        <v>-1469</v>
      </c>
    </row>
    <row r="33" spans="1:5">
      <c r="A33" s="4" t="s">
        <v>446</v>
      </c>
      <c r="B33" s="6" t="n">
        <v>22882</v>
      </c>
      <c r="C33" s="6" t="n">
        <v>21925</v>
      </c>
      <c r="D33" s="5" t="n">
        <v>22882</v>
      </c>
    </row>
    <row r="34" spans="1:5">
      <c r="A34" s="4" t="s">
        <v>91</v>
      </c>
      <c r="B34" s="6" t="n">
        <v>260</v>
      </c>
      <c r="C34" s="6" t="n">
        <v>455</v>
      </c>
    </row>
    <row r="35" spans="1:5">
      <c r="A35" s="4" t="s">
        <v>92</v>
      </c>
      <c r="B35" s="6" t="n">
        <v>-260</v>
      </c>
      <c r="C35" s="6" t="n">
        <v>-455</v>
      </c>
    </row>
    <row r="36" spans="1:5">
      <c r="A36" s="3" t="s">
        <v>447</v>
      </c>
    </row>
    <row r="37" spans="1:5">
      <c r="A37" s="4" t="s">
        <v>94</v>
      </c>
      <c r="B37" s="6" t="n">
        <v>1249</v>
      </c>
      <c r="C37" s="6" t="n">
        <v>2865</v>
      </c>
    </row>
    <row r="38" spans="1:5">
      <c r="A38" s="4" t="s">
        <v>95</v>
      </c>
      <c r="B38" s="6" t="n">
        <v>250</v>
      </c>
      <c r="C38" s="6" t="n">
        <v>690</v>
      </c>
    </row>
    <row r="39" spans="1:5">
      <c r="A39" s="4" t="s">
        <v>448</v>
      </c>
      <c r="B39" s="6" t="n">
        <v>-290</v>
      </c>
      <c r="C39" s="6" t="n">
        <v>-739</v>
      </c>
    </row>
    <row r="40" spans="1:5">
      <c r="A40" s="4" t="s">
        <v>101</v>
      </c>
      <c r="B40" s="5" t="n">
        <v>-1469</v>
      </c>
      <c r="C40" s="5" t="n">
        <v>-327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4</v>
      </c>
      <c r="B1" s="2" t="s">
        <v>2</v>
      </c>
      <c r="C1" s="2" t="s">
        <v>36</v>
      </c>
    </row>
    <row r="2" spans="1:3">
      <c r="A2" s="4" t="s">
        <v>455</v>
      </c>
      <c r="B2" s="6" t="n">
        <v>65000</v>
      </c>
      <c r="C2" s="6" t="n">
        <v>65000</v>
      </c>
    </row>
    <row r="3" spans="1:3">
      <c r="A3" s="4" t="s">
        <v>456</v>
      </c>
      <c r="B3" s="6" t="n">
        <v>1323</v>
      </c>
      <c r="C3" s="6" t="n">
        <v>1323</v>
      </c>
    </row>
    <row r="4" spans="1:3">
      <c r="A4" s="4" t="s">
        <v>457</v>
      </c>
      <c r="B4" s="6" t="n">
        <v>1323</v>
      </c>
      <c r="C4" s="6" t="n">
        <v>1323</v>
      </c>
    </row>
    <row r="5" spans="1:3">
      <c r="A5" s="4" t="s">
        <v>458</v>
      </c>
    </row>
    <row r="6" spans="1:3">
      <c r="A6" s="4" t="s">
        <v>455</v>
      </c>
      <c r="B6" s="6" t="n">
        <v>57765</v>
      </c>
      <c r="C6" s="6" t="n">
        <v>57765</v>
      </c>
    </row>
    <row r="7" spans="1:3">
      <c r="A7" s="4" t="s">
        <v>456</v>
      </c>
      <c r="B7" s="6" t="n">
        <v>0</v>
      </c>
      <c r="C7" s="6" t="n">
        <v>0</v>
      </c>
    </row>
    <row r="8" spans="1:3">
      <c r="A8" s="4" t="s">
        <v>457</v>
      </c>
      <c r="B8" s="6" t="n">
        <v>0</v>
      </c>
      <c r="C8" s="6" t="n">
        <v>0</v>
      </c>
    </row>
    <row r="9" spans="1:3">
      <c r="A9" s="4" t="s">
        <v>156</v>
      </c>
    </row>
    <row r="10" spans="1:3">
      <c r="A10" s="4" t="s">
        <v>455</v>
      </c>
      <c r="B10" s="6" t="n">
        <v>7235</v>
      </c>
      <c r="C10" s="6" t="n">
        <v>7235</v>
      </c>
    </row>
    <row r="11" spans="1:3">
      <c r="A11" s="4" t="s">
        <v>456</v>
      </c>
      <c r="B11" s="6" t="n">
        <v>1323</v>
      </c>
      <c r="C11" s="6" t="n">
        <v>1323</v>
      </c>
    </row>
    <row r="12" spans="1:3">
      <c r="A12" s="4" t="s">
        <v>457</v>
      </c>
      <c r="B12" s="6" t="n">
        <v>1323</v>
      </c>
      <c r="C12" s="6" t="n">
        <v>13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59</v>
      </c>
      <c r="B1" s="2" t="s">
        <v>1</v>
      </c>
    </row>
    <row r="2" spans="1:3">
      <c r="B2" s="2" t="s">
        <v>2</v>
      </c>
      <c r="C2" s="2" t="s">
        <v>36</v>
      </c>
    </row>
    <row r="3" spans="1:3">
      <c r="A3" s="3" t="s">
        <v>63</v>
      </c>
    </row>
    <row r="4" spans="1:3">
      <c r="A4" s="4" t="s">
        <v>460</v>
      </c>
      <c r="B4" s="4" t="s">
        <v>461</v>
      </c>
      <c r="C4" s="4" t="s">
        <v>461</v>
      </c>
    </row>
    <row r="5" spans="1:3">
      <c r="A5" s="4" t="s">
        <v>462</v>
      </c>
      <c r="B5" s="4" t="s">
        <v>463</v>
      </c>
      <c r="C5" s="4" t="s">
        <v>464</v>
      </c>
    </row>
    <row r="6" spans="1:3">
      <c r="A6" s="4" t="s">
        <v>465</v>
      </c>
      <c r="B6" s="4" t="s">
        <v>466</v>
      </c>
      <c r="C6" s="4" t="s">
        <v>467</v>
      </c>
    </row>
    <row r="7" spans="1:3">
      <c r="A7" s="4" t="s">
        <v>468</v>
      </c>
      <c r="B7" s="4" t="s">
        <v>469</v>
      </c>
      <c r="C7" s="4" t="s">
        <v>469</v>
      </c>
    </row>
    <row r="8" spans="1:3">
      <c r="A8" s="4" t="s">
        <v>470</v>
      </c>
      <c r="B8" s="8" t="n">
        <v>1.05</v>
      </c>
      <c r="C8" s="8" t="n">
        <v>1.43</v>
      </c>
    </row>
    <row r="9" spans="1:3">
      <c r="A9" s="4" t="s">
        <v>471</v>
      </c>
      <c r="B9" s="4" t="s">
        <v>472</v>
      </c>
      <c r="C9" s="9" t="n">
        <v>0.01</v>
      </c>
    </row>
    <row r="10" spans="1:3">
      <c r="A10" s="4" t="s">
        <v>473</v>
      </c>
      <c r="B10" s="8" t="n">
        <v>1.04</v>
      </c>
      <c r="C10" s="8" t="n">
        <v>1.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26"/>
    <col customWidth="1" max="3" min="3" width="26"/>
  </cols>
  <sheetData>
    <row r="1" spans="1:3">
      <c r="A1" s="1" t="s">
        <v>474</v>
      </c>
      <c r="B1" s="2" t="s">
        <v>1</v>
      </c>
    </row>
    <row r="2" spans="1:3">
      <c r="B2" s="2" t="s">
        <v>2</v>
      </c>
      <c r="C2" s="2" t="s">
        <v>36</v>
      </c>
    </row>
    <row r="3" spans="1:3">
      <c r="A3" s="4" t="s">
        <v>475</v>
      </c>
      <c r="B3" s="6" t="n">
        <v>330</v>
      </c>
      <c r="C3" s="6" t="n">
        <v>344</v>
      </c>
    </row>
    <row r="4" spans="1:3">
      <c r="A4" s="4" t="s">
        <v>476</v>
      </c>
      <c r="B4" s="6" t="n">
        <v>227</v>
      </c>
      <c r="C4" s="6" t="n">
        <v>227</v>
      </c>
    </row>
    <row r="5" spans="1:3">
      <c r="A5" s="4" t="s">
        <v>477</v>
      </c>
      <c r="B5" s="6" t="n">
        <v>-227</v>
      </c>
      <c r="C5" s="6" t="n">
        <v>-241</v>
      </c>
    </row>
    <row r="6" spans="1:3">
      <c r="A6" s="4" t="s">
        <v>478</v>
      </c>
      <c r="B6" s="6" t="n">
        <v>-235</v>
      </c>
      <c r="C6" s="6" t="n">
        <v>0</v>
      </c>
    </row>
    <row r="7" spans="1:3">
      <c r="A7" s="4" t="s">
        <v>479</v>
      </c>
      <c r="B7" s="6" t="n">
        <v>95</v>
      </c>
      <c r="C7" s="6" t="n">
        <v>330</v>
      </c>
    </row>
    <row r="8" spans="1:3">
      <c r="A8" s="4" t="s">
        <v>480</v>
      </c>
      <c r="B8" s="8" t="n">
        <v>3.47</v>
      </c>
      <c r="C8" s="8" t="n">
        <v>3.33</v>
      </c>
    </row>
    <row r="9" spans="1:3">
      <c r="A9" s="4" t="s">
        <v>481</v>
      </c>
      <c r="B9" s="4" t="s">
        <v>472</v>
      </c>
      <c r="C9" s="9" t="n">
        <v>0.01</v>
      </c>
    </row>
    <row r="10" spans="1:3">
      <c r="A10" s="4" t="s">
        <v>482</v>
      </c>
      <c r="B10" s="4" t="s">
        <v>472</v>
      </c>
      <c r="C10" s="9" t="n">
        <v>0.01</v>
      </c>
    </row>
    <row r="11" spans="1:3">
      <c r="A11" s="4" t="s">
        <v>483</v>
      </c>
      <c r="B11" s="9" t="n">
        <v>3.82</v>
      </c>
      <c r="C11" s="9" t="n">
        <v>0.01</v>
      </c>
    </row>
    <row r="12" spans="1:3">
      <c r="A12" s="4" t="s">
        <v>484</v>
      </c>
      <c r="B12" s="8" t="n">
        <v>2.59</v>
      </c>
      <c r="C12" s="8" t="n">
        <v>3.47</v>
      </c>
    </row>
    <row r="13" spans="1:3">
      <c r="A13" s="4" t="s">
        <v>485</v>
      </c>
      <c r="B13" s="4" t="s">
        <v>486</v>
      </c>
      <c r="C13" s="4" t="s">
        <v>487</v>
      </c>
    </row>
    <row r="14" spans="1:3">
      <c r="A14" s="4" t="s">
        <v>488</v>
      </c>
      <c r="B14" s="4" t="s">
        <v>489</v>
      </c>
      <c r="C14" s="4" t="s">
        <v>4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30"/>
  </cols>
  <sheetData>
    <row r="1" spans="1:2">
      <c r="A1" s="1" t="s">
        <v>490</v>
      </c>
      <c r="B1" s="2" t="s">
        <v>1</v>
      </c>
    </row>
    <row r="2" spans="1:2">
      <c r="B2" s="2" t="s">
        <v>491</v>
      </c>
    </row>
    <row r="3" spans="1:2">
      <c r="A3" s="4" t="s">
        <v>492</v>
      </c>
      <c r="B3" s="6" t="n">
        <v>196</v>
      </c>
    </row>
    <row r="4" spans="1:2">
      <c r="A4" s="4" t="s">
        <v>493</v>
      </c>
      <c r="B4" s="6" t="n">
        <v>655</v>
      </c>
    </row>
    <row r="5" spans="1:2">
      <c r="A5" s="4" t="s">
        <v>494</v>
      </c>
      <c r="B5" s="6" t="n">
        <v>-1148</v>
      </c>
    </row>
    <row r="6" spans="1:2">
      <c r="A6" s="4" t="s">
        <v>495</v>
      </c>
      <c r="B6" s="6" t="n">
        <v>0</v>
      </c>
    </row>
    <row r="7" spans="1:2">
      <c r="A7" s="4" t="s">
        <v>496</v>
      </c>
      <c r="B7" s="6" t="n">
        <v>446</v>
      </c>
    </row>
    <row r="8" spans="1:2">
      <c r="A8" s="4" t="s">
        <v>497</v>
      </c>
      <c r="B8" s="6" t="n">
        <v>149</v>
      </c>
    </row>
    <row r="9" spans="1:2">
      <c r="A9" s="4" t="s">
        <v>475</v>
      </c>
      <c r="B9" s="6" t="n">
        <v>2189</v>
      </c>
    </row>
    <row r="10" spans="1:2">
      <c r="A10" s="4" t="s">
        <v>498</v>
      </c>
      <c r="B10" s="6" t="n">
        <v>1148</v>
      </c>
    </row>
    <row r="11" spans="1:2">
      <c r="A11" s="4" t="s">
        <v>499</v>
      </c>
      <c r="B11" s="6" t="n">
        <v>-2</v>
      </c>
    </row>
    <row r="12" spans="1:2">
      <c r="A12" s="4" t="s">
        <v>500</v>
      </c>
      <c r="B12" s="6" t="n">
        <v>-446</v>
      </c>
    </row>
    <row r="13" spans="1:2">
      <c r="A13" s="4" t="s">
        <v>479</v>
      </c>
      <c r="B13" s="6" t="n">
        <v>2889</v>
      </c>
    </row>
    <row r="14" spans="1:2">
      <c r="A14" s="4" t="s">
        <v>501</v>
      </c>
      <c r="B14" s="8" t="n">
        <v>2.7</v>
      </c>
    </row>
    <row r="15" spans="1:2">
      <c r="A15" s="4" t="s">
        <v>502</v>
      </c>
      <c r="B15" s="9" t="n">
        <v>1.07</v>
      </c>
    </row>
    <row r="16" spans="1:2">
      <c r="A16" s="4" t="s">
        <v>503</v>
      </c>
      <c r="B16" s="4" t="s">
        <v>504</v>
      </c>
    </row>
    <row r="17" spans="1:2">
      <c r="A17" s="4" t="s">
        <v>505</v>
      </c>
      <c r="B17" s="9" t="n">
        <v>4.35</v>
      </c>
    </row>
    <row r="18" spans="1:2">
      <c r="A18" s="4" t="s">
        <v>506</v>
      </c>
      <c r="B18" s="8" t="n">
        <v>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507</v>
      </c>
      <c r="C1" s="2" t="s">
        <v>1</v>
      </c>
    </row>
    <row r="2" spans="1:4">
      <c r="C2" s="2" t="s">
        <v>2</v>
      </c>
      <c r="D2" s="2" t="s">
        <v>36</v>
      </c>
    </row>
    <row r="3" spans="1:4">
      <c r="A3" s="4" t="s">
        <v>508</v>
      </c>
    </row>
    <row r="4" spans="1:4">
      <c r="A4" s="4" t="s">
        <v>479</v>
      </c>
      <c r="C4" s="6" t="n">
        <v>2889</v>
      </c>
      <c r="D4" s="6" t="n">
        <v>2189</v>
      </c>
    </row>
    <row r="5" spans="1:4">
      <c r="A5" s="4" t="s">
        <v>484</v>
      </c>
      <c r="C5" s="8" t="n">
        <v>1.8</v>
      </c>
      <c r="D5" s="8" t="n">
        <v>2.7</v>
      </c>
    </row>
    <row r="6" spans="1:4">
      <c r="A6" s="4" t="s">
        <v>509</v>
      </c>
      <c r="C6" s="4" t="s">
        <v>510</v>
      </c>
      <c r="D6" s="4" t="s">
        <v>511</v>
      </c>
    </row>
    <row r="7" spans="1:4">
      <c r="A7" s="4" t="s">
        <v>512</v>
      </c>
      <c r="B7" s="4" t="s">
        <v>513</v>
      </c>
      <c r="C7" s="5" t="n">
        <v>0</v>
      </c>
      <c r="D7" s="5" t="n">
        <v>0</v>
      </c>
    </row>
    <row r="8" spans="1:4">
      <c r="A8" s="4" t="s">
        <v>514</v>
      </c>
    </row>
    <row r="9" spans="1:4">
      <c r="A9" s="4" t="s">
        <v>479</v>
      </c>
      <c r="C9" s="6" t="n">
        <v>1923</v>
      </c>
      <c r="D9" s="6" t="n">
        <v>1515</v>
      </c>
    </row>
    <row r="10" spans="1:4">
      <c r="A10" s="4" t="s">
        <v>484</v>
      </c>
      <c r="C10" s="8" t="n">
        <v>2.01</v>
      </c>
      <c r="D10" s="8" t="n">
        <v>2.94</v>
      </c>
    </row>
    <row r="11" spans="1:4">
      <c r="A11" s="4" t="s">
        <v>509</v>
      </c>
      <c r="C11" s="4" t="s">
        <v>515</v>
      </c>
      <c r="D11" s="4" t="s">
        <v>516</v>
      </c>
    </row>
    <row r="12" spans="1:4">
      <c r="A12" s="4" t="s">
        <v>512</v>
      </c>
      <c r="B12" s="4" t="s">
        <v>513</v>
      </c>
      <c r="C12" s="5" t="n">
        <v>0</v>
      </c>
      <c r="D12" s="5" t="n">
        <v>0</v>
      </c>
    </row>
    <row r="13" spans="1:4">
      <c r="A13" s="4" t="s">
        <v>517</v>
      </c>
    </row>
    <row r="14" spans="1:4">
      <c r="A14" s="4" t="s">
        <v>479</v>
      </c>
      <c r="C14" s="6" t="n">
        <v>966</v>
      </c>
      <c r="D14" s="6" t="n">
        <v>674</v>
      </c>
    </row>
    <row r="15" spans="1:4">
      <c r="A15" s="4" t="s">
        <v>484</v>
      </c>
      <c r="C15" s="8" t="n">
        <v>1.38</v>
      </c>
      <c r="D15" s="8" t="n">
        <v>2.16</v>
      </c>
    </row>
    <row r="16" spans="1:4">
      <c r="A16" s="4" t="s">
        <v>509</v>
      </c>
      <c r="C16" s="4" t="s">
        <v>518</v>
      </c>
      <c r="D16" s="4" t="s">
        <v>519</v>
      </c>
    </row>
    <row r="17" spans="1:4">
      <c r="A17" s="4" t="s">
        <v>512</v>
      </c>
      <c r="B17" s="4" t="s">
        <v>513</v>
      </c>
      <c r="C17" s="5" t="n">
        <v>0</v>
      </c>
      <c r="D17" s="5" t="n">
        <v>0</v>
      </c>
    </row>
    <row r="18" spans="1:4"/>
    <row r="19" spans="1:4">
      <c r="A19" s="4" t="s">
        <v>513</v>
      </c>
      <c r="B19" s="4" t="s">
        <v>520</v>
      </c>
    </row>
  </sheetData>
  <mergeCells count="4">
    <mergeCell ref="A1:B2"/>
    <mergeCell ref="C1:D1"/>
    <mergeCell ref="A18:C18"/>
    <mergeCell ref="B19:C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25"/>
    <col customWidth="1" max="3" min="3" width="23"/>
  </cols>
  <sheetData>
    <row r="1" spans="1:3">
      <c r="A1" s="1" t="s">
        <v>521</v>
      </c>
      <c r="B1" s="2" t="s">
        <v>1</v>
      </c>
    </row>
    <row r="2" spans="1:3">
      <c r="B2" s="2" t="s">
        <v>2</v>
      </c>
      <c r="C2" s="2" t="s">
        <v>36</v>
      </c>
    </row>
    <row r="3" spans="1:3">
      <c r="A3" s="4" t="s">
        <v>522</v>
      </c>
      <c r="B3" s="4" t="s">
        <v>461</v>
      </c>
      <c r="C3" s="4" t="s">
        <v>461</v>
      </c>
    </row>
    <row r="4" spans="1:3">
      <c r="A4" s="4" t="s">
        <v>462</v>
      </c>
      <c r="B4" s="4" t="s">
        <v>463</v>
      </c>
      <c r="C4" s="4" t="s">
        <v>464</v>
      </c>
    </row>
    <row r="5" spans="1:3">
      <c r="A5" s="4" t="s">
        <v>465</v>
      </c>
      <c r="B5" s="4" t="s">
        <v>466</v>
      </c>
      <c r="C5" s="4" t="s">
        <v>467</v>
      </c>
    </row>
    <row r="6" spans="1:3">
      <c r="A6" s="4" t="s">
        <v>468</v>
      </c>
      <c r="B6" s="4" t="s">
        <v>469</v>
      </c>
      <c r="C6" s="4" t="s">
        <v>469</v>
      </c>
    </row>
    <row r="7" spans="1:3">
      <c r="A7" s="4" t="s">
        <v>470</v>
      </c>
      <c r="B7" s="8" t="n">
        <v>1.05</v>
      </c>
      <c r="C7" s="8" t="n">
        <v>1.43</v>
      </c>
    </row>
    <row r="8" spans="1:3">
      <c r="A8" s="4" t="s">
        <v>523</v>
      </c>
    </row>
    <row r="9" spans="1:3">
      <c r="A9" s="4" t="s">
        <v>522</v>
      </c>
      <c r="B9" s="4" t="s">
        <v>461</v>
      </c>
      <c r="C9" s="4" t="s">
        <v>461</v>
      </c>
    </row>
    <row r="10" spans="1:3">
      <c r="A10" s="4" t="s">
        <v>462</v>
      </c>
      <c r="B10" s="4" t="s">
        <v>524</v>
      </c>
      <c r="C10" s="4" t="s">
        <v>525</v>
      </c>
    </row>
    <row r="11" spans="1:3">
      <c r="A11" s="4" t="s">
        <v>465</v>
      </c>
      <c r="B11" s="4" t="s">
        <v>526</v>
      </c>
      <c r="C11" s="4" t="s">
        <v>527</v>
      </c>
    </row>
    <row r="12" spans="1:3">
      <c r="A12" s="4" t="s">
        <v>468</v>
      </c>
      <c r="B12" s="4" t="s">
        <v>528</v>
      </c>
      <c r="C12" s="4" t="s">
        <v>529</v>
      </c>
    </row>
    <row r="13" spans="1:3">
      <c r="A13" s="4" t="s">
        <v>470</v>
      </c>
      <c r="B13" s="8" t="n">
        <v>1.07</v>
      </c>
      <c r="C13" s="8" t="n">
        <v>1.41</v>
      </c>
    </row>
    <row r="14" spans="1:3">
      <c r="A14" s="4" t="s">
        <v>530</v>
      </c>
      <c r="B14" s="4" t="s">
        <v>531</v>
      </c>
      <c r="C14" s="8" t="n">
        <v>0.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32</v>
      </c>
      <c r="B1" s="2" t="s">
        <v>1</v>
      </c>
    </row>
    <row r="2" spans="1:3">
      <c r="B2" s="2" t="s">
        <v>2</v>
      </c>
      <c r="C2" s="2" t="s">
        <v>36</v>
      </c>
    </row>
    <row r="3" spans="1:3">
      <c r="A3" s="4" t="s">
        <v>462</v>
      </c>
      <c r="B3" s="4" t="s">
        <v>463</v>
      </c>
      <c r="C3" s="4" t="s">
        <v>464</v>
      </c>
    </row>
    <row r="4" spans="1:3">
      <c r="A4" s="4" t="s">
        <v>465</v>
      </c>
      <c r="B4" s="4" t="s">
        <v>466</v>
      </c>
      <c r="C4" s="4" t="s">
        <v>467</v>
      </c>
    </row>
    <row r="5" spans="1:3">
      <c r="A5" s="4" t="s">
        <v>470</v>
      </c>
      <c r="B5" s="8" t="n">
        <v>1.05</v>
      </c>
      <c r="C5" s="8" t="n">
        <v>1.43</v>
      </c>
    </row>
    <row r="6" spans="1:3">
      <c r="A6" s="4" t="s">
        <v>473</v>
      </c>
      <c r="B6" s="8" t="n">
        <v>1.04</v>
      </c>
      <c r="C6" s="8" t="n">
        <v>1.42</v>
      </c>
    </row>
    <row r="7" spans="1:3">
      <c r="A7" s="4" t="s">
        <v>533</v>
      </c>
    </row>
    <row r="8" spans="1:3">
      <c r="A8" s="4" t="s">
        <v>462</v>
      </c>
      <c r="B8" s="4" t="s">
        <v>534</v>
      </c>
    </row>
    <row r="9" spans="1:3">
      <c r="A9" s="4" t="s">
        <v>465</v>
      </c>
      <c r="B9" s="4" t="s">
        <v>535</v>
      </c>
    </row>
    <row r="10" spans="1:3">
      <c r="A10" s="4" t="s">
        <v>470</v>
      </c>
      <c r="B10" s="4" t="s">
        <v>536</v>
      </c>
    </row>
    <row r="11" spans="1:3">
      <c r="A11" s="4" t="s">
        <v>473</v>
      </c>
      <c r="B11" s="8" t="n">
        <v>1.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7</v>
      </c>
      <c r="B1" s="2" t="s">
        <v>2</v>
      </c>
      <c r="C1" s="2" t="s">
        <v>538</v>
      </c>
    </row>
    <row r="2" spans="1:3">
      <c r="A2" s="4" t="s">
        <v>539</v>
      </c>
      <c r="B2" s="5" t="n">
        <v>1132</v>
      </c>
      <c r="C2" s="5" t="n">
        <v>1277</v>
      </c>
    </row>
    <row r="3" spans="1:3">
      <c r="A3" s="4" t="s">
        <v>540</v>
      </c>
    </row>
    <row r="4" spans="1:3">
      <c r="A4" s="4" t="s">
        <v>539</v>
      </c>
      <c r="B4" s="6" t="n">
        <v>0</v>
      </c>
    </row>
    <row r="5" spans="1:3">
      <c r="A5" s="4" t="s">
        <v>541</v>
      </c>
    </row>
    <row r="6" spans="1:3">
      <c r="A6" s="4" t="s">
        <v>539</v>
      </c>
      <c r="B6" s="6" t="n">
        <v>0</v>
      </c>
    </row>
    <row r="7" spans="1:3">
      <c r="A7" s="4" t="s">
        <v>542</v>
      </c>
    </row>
    <row r="8" spans="1:3">
      <c r="A8" s="4" t="s">
        <v>539</v>
      </c>
      <c r="B8" s="5" t="n">
        <v>11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543</v>
      </c>
      <c r="B1" s="2" t="s">
        <v>544</v>
      </c>
    </row>
    <row r="2" spans="1:2">
      <c r="B2" s="2" t="s">
        <v>418</v>
      </c>
    </row>
    <row r="3" spans="1:2">
      <c r="A3" s="3" t="s">
        <v>214</v>
      </c>
    </row>
    <row r="4" spans="1:2">
      <c r="A4" s="4" t="s">
        <v>545</v>
      </c>
      <c r="B4" s="5" t="n">
        <v>1277</v>
      </c>
    </row>
    <row r="5" spans="1:2">
      <c r="A5" s="4" t="s">
        <v>546</v>
      </c>
      <c r="B5" s="6" t="n">
        <v>-145</v>
      </c>
    </row>
    <row r="6" spans="1:2">
      <c r="A6" s="4" t="s">
        <v>547</v>
      </c>
      <c r="B6" s="5" t="n">
        <v>11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2"/>
    <col customWidth="1" max="2" min="2" width="25"/>
    <col customWidth="1" max="3" min="3" width="13"/>
    <col customWidth="1" max="4" min="4" width="27"/>
    <col customWidth="1" max="5" min="5" width="20"/>
    <col customWidth="1" max="6" min="6" width="37"/>
    <col customWidth="1" max="7" min="7" width="25"/>
    <col customWidth="1" max="8" min="8" width="11"/>
  </cols>
  <sheetData>
    <row r="1" spans="1:8">
      <c r="A1" s="1" t="s">
        <v>155</v>
      </c>
      <c r="B1" s="2" t="s">
        <v>156</v>
      </c>
      <c r="C1" s="2" t="s">
        <v>157</v>
      </c>
      <c r="D1" s="2" t="s">
        <v>158</v>
      </c>
      <c r="E1" s="2" t="s">
        <v>159</v>
      </c>
      <c r="F1" s="2" t="s">
        <v>160</v>
      </c>
      <c r="G1" s="2" t="s">
        <v>161</v>
      </c>
      <c r="H1" s="2" t="s">
        <v>162</v>
      </c>
    </row>
    <row r="2" spans="1:8">
      <c r="A2" s="4" t="s">
        <v>163</v>
      </c>
      <c r="B2" s="6" t="n">
        <v>1328</v>
      </c>
      <c r="C2" s="6" t="n">
        <v>19858</v>
      </c>
    </row>
    <row r="3" spans="1:8">
      <c r="A3" s="4" t="s">
        <v>164</v>
      </c>
      <c r="B3" s="5" t="n">
        <v>1</v>
      </c>
      <c r="C3" s="5" t="n">
        <v>20</v>
      </c>
      <c r="D3" s="5" t="n">
        <v>83441</v>
      </c>
      <c r="E3" s="5" t="n">
        <v>-129887</v>
      </c>
      <c r="F3" s="5" t="n">
        <v>-3388</v>
      </c>
      <c r="G3" s="5" t="n">
        <v>0</v>
      </c>
      <c r="H3" s="5" t="n">
        <v>-49813</v>
      </c>
    </row>
    <row r="4" spans="1:8">
      <c r="A4" s="4" t="s">
        <v>165</v>
      </c>
      <c r="B4" s="6" t="n">
        <v>-5</v>
      </c>
    </row>
    <row r="5" spans="1:8">
      <c r="A5" s="4" t="s">
        <v>166</v>
      </c>
      <c r="B5" s="5" t="n">
        <v>0</v>
      </c>
      <c r="H5" s="6" t="n">
        <v>0</v>
      </c>
    </row>
    <row r="6" spans="1:8">
      <c r="A6" s="4" t="s">
        <v>167</v>
      </c>
      <c r="D6" s="6" t="n">
        <v>1101</v>
      </c>
      <c r="H6" s="6" t="n">
        <v>1101</v>
      </c>
    </row>
    <row r="7" spans="1:8">
      <c r="A7" s="4" t="s">
        <v>168</v>
      </c>
      <c r="C7" s="6" t="n">
        <v>100</v>
      </c>
    </row>
    <row r="8" spans="1:8">
      <c r="A8" s="4" t="s">
        <v>169</v>
      </c>
      <c r="D8" s="6" t="n">
        <v>118</v>
      </c>
      <c r="H8" s="6" t="n">
        <v>118</v>
      </c>
    </row>
    <row r="9" spans="1:8">
      <c r="A9" s="4" t="s">
        <v>170</v>
      </c>
      <c r="C9" s="6" t="n">
        <v>240</v>
      </c>
    </row>
    <row r="10" spans="1:8">
      <c r="A10" s="4" t="s">
        <v>171</v>
      </c>
      <c r="D10" s="6" t="n">
        <v>338</v>
      </c>
      <c r="H10" s="6" t="n">
        <v>338</v>
      </c>
    </row>
    <row r="11" spans="1:8">
      <c r="A11" s="4" t="s">
        <v>172</v>
      </c>
      <c r="C11" s="6" t="n">
        <v>-275</v>
      </c>
    </row>
    <row r="12" spans="1:8">
      <c r="A12" s="4" t="s">
        <v>173</v>
      </c>
      <c r="D12" s="6" t="n">
        <v>-451</v>
      </c>
      <c r="H12" s="6" t="n">
        <v>-451</v>
      </c>
    </row>
    <row r="13" spans="1:8">
      <c r="A13" s="4" t="s">
        <v>174</v>
      </c>
      <c r="C13" s="6" t="n">
        <v>165</v>
      </c>
    </row>
    <row r="14" spans="1:8">
      <c r="A14" s="4" t="s">
        <v>175</v>
      </c>
      <c r="D14" s="6" t="n">
        <v>132</v>
      </c>
      <c r="H14" s="6" t="n">
        <v>132</v>
      </c>
    </row>
    <row r="15" spans="1:8">
      <c r="A15" s="4" t="s">
        <v>176</v>
      </c>
      <c r="F15" s="6" t="n">
        <v>484</v>
      </c>
      <c r="H15" s="6" t="n">
        <v>484</v>
      </c>
    </row>
    <row r="16" spans="1:8">
      <c r="A16" s="4" t="s">
        <v>101</v>
      </c>
      <c r="E16" s="6" t="n">
        <v>-30301</v>
      </c>
      <c r="G16" s="6" t="n">
        <v>-1469</v>
      </c>
      <c r="H16" s="6" t="n">
        <v>-31770</v>
      </c>
    </row>
    <row r="17" spans="1:8">
      <c r="A17" s="4" t="s">
        <v>177</v>
      </c>
      <c r="B17" s="6" t="n">
        <v>1323</v>
      </c>
      <c r="C17" s="6" t="n">
        <v>20088</v>
      </c>
    </row>
    <row r="18" spans="1:8">
      <c r="A18" s="4" t="s">
        <v>178</v>
      </c>
      <c r="B18" s="5" t="n">
        <v>1</v>
      </c>
      <c r="C18" s="5" t="n">
        <v>20</v>
      </c>
      <c r="D18" s="6" t="n">
        <v>84679</v>
      </c>
      <c r="E18" s="6" t="n">
        <v>-160188</v>
      </c>
      <c r="F18" s="6" t="n">
        <v>-2904</v>
      </c>
      <c r="G18" s="6" t="n">
        <v>-1469</v>
      </c>
      <c r="H18" s="6" t="n">
        <v>-79861</v>
      </c>
    </row>
    <row r="19" spans="1:8">
      <c r="A19" s="4" t="s">
        <v>179</v>
      </c>
      <c r="C19" s="6" t="n">
        <v>2</v>
      </c>
    </row>
    <row r="20" spans="1:8">
      <c r="A20" s="4" t="s">
        <v>167</v>
      </c>
      <c r="D20" s="6" t="n">
        <v>981</v>
      </c>
      <c r="H20" s="6" t="n">
        <v>981</v>
      </c>
    </row>
    <row r="21" spans="1:8">
      <c r="A21" s="4" t="s">
        <v>168</v>
      </c>
      <c r="C21" s="6" t="n">
        <v>30</v>
      </c>
    </row>
    <row r="22" spans="1:8">
      <c r="A22" s="4" t="s">
        <v>169</v>
      </c>
      <c r="D22" s="6" t="n">
        <v>22</v>
      </c>
      <c r="H22" s="6" t="n">
        <v>22</v>
      </c>
    </row>
    <row r="23" spans="1:8">
      <c r="A23" s="4" t="s">
        <v>170</v>
      </c>
      <c r="C23" s="6" t="n">
        <v>225</v>
      </c>
    </row>
    <row r="24" spans="1:8">
      <c r="A24" s="4" t="s">
        <v>171</v>
      </c>
      <c r="D24" s="6" t="n">
        <v>235</v>
      </c>
      <c r="H24" s="6" t="n">
        <v>235</v>
      </c>
    </row>
    <row r="25" spans="1:8">
      <c r="A25" s="4" t="s">
        <v>176</v>
      </c>
      <c r="F25" s="6" t="n">
        <v>-672</v>
      </c>
      <c r="H25" s="6" t="n">
        <v>-672</v>
      </c>
    </row>
    <row r="26" spans="1:8">
      <c r="A26" s="4" t="s">
        <v>101</v>
      </c>
      <c r="E26" s="6" t="n">
        <v>-33016</v>
      </c>
      <c r="G26" s="6" t="n">
        <v>-3271</v>
      </c>
      <c r="H26" s="6" t="n">
        <v>-36287</v>
      </c>
    </row>
    <row r="27" spans="1:8">
      <c r="A27" s="4" t="s">
        <v>180</v>
      </c>
      <c r="B27" s="6" t="n">
        <v>1323</v>
      </c>
      <c r="C27" s="6" t="n">
        <v>20345</v>
      </c>
    </row>
    <row r="28" spans="1:8">
      <c r="A28" s="4" t="s">
        <v>181</v>
      </c>
      <c r="B28" s="5" t="n">
        <v>1</v>
      </c>
      <c r="C28" s="5" t="n">
        <v>20</v>
      </c>
      <c r="D28" s="5" t="n">
        <v>85917</v>
      </c>
      <c r="E28" s="5" t="n">
        <v>-193204</v>
      </c>
      <c r="F28" s="5" t="n">
        <v>-3576</v>
      </c>
      <c r="G28" s="5" t="n">
        <v>-4740</v>
      </c>
      <c r="H28" s="5" t="n">
        <v>-1155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48</v>
      </c>
      <c r="B1" s="2" t="s">
        <v>1</v>
      </c>
    </row>
    <row r="2" spans="1:3">
      <c r="B2" s="2" t="s">
        <v>2</v>
      </c>
      <c r="C2" s="2" t="s">
        <v>36</v>
      </c>
    </row>
    <row r="3" spans="1:3">
      <c r="A3" s="3" t="s">
        <v>218</v>
      </c>
    </row>
    <row r="4" spans="1:3">
      <c r="A4" s="4" t="s">
        <v>549</v>
      </c>
      <c r="B4" s="5" t="n">
        <v>113855</v>
      </c>
      <c r="C4" s="5" t="n">
        <v>106419</v>
      </c>
    </row>
    <row r="5" spans="1:3">
      <c r="A5" s="4" t="s">
        <v>550</v>
      </c>
      <c r="B5" s="6" t="n">
        <v>32362</v>
      </c>
      <c r="C5" s="6" t="n">
        <v>26422</v>
      </c>
    </row>
    <row r="6" spans="1:3">
      <c r="A6" s="4" t="s">
        <v>551</v>
      </c>
      <c r="B6" s="6" t="n">
        <v>3393</v>
      </c>
      <c r="C6" s="6" t="n">
        <v>3707</v>
      </c>
    </row>
    <row r="7" spans="1:3">
      <c r="A7" s="4" t="s">
        <v>552</v>
      </c>
      <c r="B7" s="6" t="n">
        <v>112687</v>
      </c>
      <c r="C7" s="6" t="n">
        <v>101768</v>
      </c>
    </row>
    <row r="8" spans="1:3">
      <c r="A8" s="4" t="s">
        <v>39</v>
      </c>
      <c r="B8" s="6" t="n">
        <v>433</v>
      </c>
      <c r="C8" s="6" t="n">
        <v>1171</v>
      </c>
    </row>
    <row r="9" spans="1:3">
      <c r="A9" s="4" t="s">
        <v>48</v>
      </c>
      <c r="B9" s="5" t="n">
        <v>1882</v>
      </c>
      <c r="C9" s="5" t="n">
        <v>24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53</v>
      </c>
      <c r="B1" s="2" t="s">
        <v>1</v>
      </c>
    </row>
    <row r="2" spans="1:3">
      <c r="B2" s="2" t="s">
        <v>2</v>
      </c>
      <c r="C2" s="2" t="s">
        <v>36</v>
      </c>
    </row>
    <row r="3" spans="1:3">
      <c r="A3" s="4" t="s">
        <v>87</v>
      </c>
      <c r="B3" s="5" t="n">
        <v>171526</v>
      </c>
      <c r="C3" s="5" t="n">
        <v>150157</v>
      </c>
    </row>
    <row r="4" spans="1:3">
      <c r="A4" s="4" t="s">
        <v>88</v>
      </c>
      <c r="B4" s="6" t="n">
        <v>166121</v>
      </c>
      <c r="C4" s="6" t="n">
        <v>146782</v>
      </c>
    </row>
    <row r="5" spans="1:3">
      <c r="A5" s="4" t="s">
        <v>89</v>
      </c>
      <c r="B5" s="6" t="n">
        <v>5405</v>
      </c>
      <c r="C5" s="6" t="n">
        <v>3375</v>
      </c>
    </row>
    <row r="6" spans="1:3">
      <c r="A6" s="3" t="s">
        <v>554</v>
      </c>
    </row>
    <row r="7" spans="1:3">
      <c r="A7" s="4" t="s">
        <v>90</v>
      </c>
      <c r="B7" s="6" t="n">
        <v>246</v>
      </c>
      <c r="C7" s="6" t="n">
        <v>2367</v>
      </c>
    </row>
    <row r="8" spans="1:3">
      <c r="A8" s="4" t="s">
        <v>91</v>
      </c>
      <c r="B8" s="6" t="n">
        <v>16085</v>
      </c>
      <c r="C8" s="6" t="n">
        <v>13191</v>
      </c>
    </row>
    <row r="9" spans="1:3">
      <c r="A9" s="4" t="s">
        <v>447</v>
      </c>
      <c r="B9" s="6" t="n">
        <v>25690</v>
      </c>
      <c r="C9" s="6" t="n">
        <v>19304</v>
      </c>
    </row>
    <row r="10" spans="1:3">
      <c r="A10" s="4" t="s">
        <v>96</v>
      </c>
      <c r="B10" s="6" t="n">
        <v>44</v>
      </c>
      <c r="C10" s="6" t="n">
        <v>0</v>
      </c>
    </row>
    <row r="11" spans="1:3">
      <c r="A11" s="4" t="s">
        <v>97</v>
      </c>
      <c r="B11" s="6" t="n">
        <v>865</v>
      </c>
      <c r="C11" s="6" t="n">
        <v>0</v>
      </c>
    </row>
    <row r="12" spans="1:3">
      <c r="A12" s="4" t="s">
        <v>555</v>
      </c>
      <c r="B12" s="6" t="n">
        <v>-1245</v>
      </c>
      <c r="C12" s="6" t="n">
        <v>277</v>
      </c>
    </row>
    <row r="13" spans="1:3">
      <c r="A13" s="4" t="s">
        <v>99</v>
      </c>
      <c r="B13" s="6" t="n">
        <v>-36280</v>
      </c>
      <c r="C13" s="6" t="n">
        <v>-31764</v>
      </c>
    </row>
    <row r="14" spans="1:3">
      <c r="A14" s="4" t="s">
        <v>127</v>
      </c>
      <c r="B14" s="6" t="n">
        <v>4074</v>
      </c>
      <c r="C14" s="6" t="n">
        <v>1116</v>
      </c>
    </row>
    <row r="15" spans="1:3">
      <c r="A15" s="4" t="s">
        <v>116</v>
      </c>
      <c r="B15" s="6" t="n">
        <v>4580</v>
      </c>
      <c r="C15" s="6" t="n">
        <v>4622</v>
      </c>
    </row>
    <row r="16" spans="1:3">
      <c r="A16" s="4" t="s">
        <v>556</v>
      </c>
      <c r="B16" s="6" t="n">
        <v>91821</v>
      </c>
      <c r="C16" s="6" t="n">
        <v>94331</v>
      </c>
    </row>
    <row r="17" spans="1:3">
      <c r="A17" s="4" t="s">
        <v>357</v>
      </c>
    </row>
    <row r="18" spans="1:3">
      <c r="A18" s="4" t="s">
        <v>87</v>
      </c>
      <c r="B18" s="6" t="n">
        <v>150045</v>
      </c>
      <c r="C18" s="6" t="n">
        <v>136739</v>
      </c>
    </row>
    <row r="19" spans="1:3">
      <c r="A19" s="4" t="s">
        <v>88</v>
      </c>
      <c r="B19" s="6" t="n">
        <v>145947</v>
      </c>
      <c r="C19" s="6" t="n">
        <v>133606</v>
      </c>
    </row>
    <row r="20" spans="1:3">
      <c r="A20" s="4" t="s">
        <v>89</v>
      </c>
      <c r="B20" s="6" t="n">
        <v>4098</v>
      </c>
      <c r="C20" s="6" t="n">
        <v>3133</v>
      </c>
    </row>
    <row r="21" spans="1:3">
      <c r="A21" s="3" t="s">
        <v>554</v>
      </c>
    </row>
    <row r="22" spans="1:3">
      <c r="A22" s="4" t="s">
        <v>90</v>
      </c>
      <c r="B22" s="6" t="n">
        <v>246</v>
      </c>
      <c r="C22" s="6" t="n">
        <v>2367</v>
      </c>
    </row>
    <row r="23" spans="1:3">
      <c r="A23" s="4" t="s">
        <v>91</v>
      </c>
      <c r="B23" s="6" t="n">
        <v>15204</v>
      </c>
      <c r="C23" s="6" t="n">
        <v>12134</v>
      </c>
    </row>
    <row r="24" spans="1:3">
      <c r="A24" s="4" t="s">
        <v>447</v>
      </c>
      <c r="B24" s="6" t="n">
        <v>25076</v>
      </c>
      <c r="C24" s="6" t="n">
        <v>18991</v>
      </c>
    </row>
    <row r="25" spans="1:3">
      <c r="A25" s="4" t="s">
        <v>96</v>
      </c>
      <c r="B25" s="6" t="n">
        <v>44</v>
      </c>
      <c r="C25" s="6" t="n">
        <v>0</v>
      </c>
    </row>
    <row r="26" spans="1:3">
      <c r="A26" s="4" t="s">
        <v>97</v>
      </c>
      <c r="B26" s="6" t="n">
        <v>865</v>
      </c>
      <c r="C26" s="6" t="n">
        <v>0</v>
      </c>
    </row>
    <row r="27" spans="1:3">
      <c r="A27" s="4" t="s">
        <v>555</v>
      </c>
      <c r="B27" s="6" t="n">
        <v>-1208</v>
      </c>
      <c r="C27" s="6" t="n">
        <v>328</v>
      </c>
    </row>
    <row r="28" spans="1:3">
      <c r="A28" s="4" t="s">
        <v>99</v>
      </c>
      <c r="B28" s="6" t="n">
        <v>-36129</v>
      </c>
      <c r="C28" s="6" t="n">
        <v>-30687</v>
      </c>
    </row>
    <row r="29" spans="1:3">
      <c r="A29" s="4" t="s">
        <v>127</v>
      </c>
      <c r="B29" s="6" t="n">
        <v>2746</v>
      </c>
      <c r="C29" s="6" t="n">
        <v>802</v>
      </c>
    </row>
    <row r="30" spans="1:3">
      <c r="A30" s="4" t="s">
        <v>116</v>
      </c>
      <c r="B30" s="6" t="n">
        <v>3968</v>
      </c>
      <c r="C30" s="6" t="n">
        <v>4001</v>
      </c>
    </row>
    <row r="31" spans="1:3">
      <c r="A31" s="4" t="s">
        <v>556</v>
      </c>
      <c r="B31" s="6" t="n">
        <v>78149</v>
      </c>
      <c r="C31" s="6" t="n">
        <v>80479</v>
      </c>
    </row>
    <row r="32" spans="1:3">
      <c r="A32" s="4" t="s">
        <v>361</v>
      </c>
    </row>
    <row r="33" spans="1:3">
      <c r="A33" s="4" t="s">
        <v>87</v>
      </c>
      <c r="B33" s="6" t="n">
        <v>21481</v>
      </c>
      <c r="C33" s="6" t="n">
        <v>13418</v>
      </c>
    </row>
    <row r="34" spans="1:3">
      <c r="A34" s="4" t="s">
        <v>88</v>
      </c>
      <c r="B34" s="6" t="n">
        <v>20174</v>
      </c>
      <c r="C34" s="6" t="n">
        <v>13176</v>
      </c>
    </row>
    <row r="35" spans="1:3">
      <c r="A35" s="4" t="s">
        <v>89</v>
      </c>
      <c r="B35" s="6" t="n">
        <v>1307</v>
      </c>
      <c r="C35" s="6" t="n">
        <v>242</v>
      </c>
    </row>
    <row r="36" spans="1:3">
      <c r="A36" s="3" t="s">
        <v>554</v>
      </c>
    </row>
    <row r="37" spans="1:3">
      <c r="A37" s="4" t="s">
        <v>90</v>
      </c>
      <c r="B37" s="6" t="n">
        <v>0</v>
      </c>
      <c r="C37" s="6" t="n">
        <v>0</v>
      </c>
    </row>
    <row r="38" spans="1:3">
      <c r="A38" s="4" t="s">
        <v>91</v>
      </c>
      <c r="B38" s="6" t="n">
        <v>881</v>
      </c>
      <c r="C38" s="6" t="n">
        <v>1057</v>
      </c>
    </row>
    <row r="39" spans="1:3">
      <c r="A39" s="4" t="s">
        <v>447</v>
      </c>
      <c r="B39" s="6" t="n">
        <v>614</v>
      </c>
      <c r="C39" s="6" t="n">
        <v>313</v>
      </c>
    </row>
    <row r="40" spans="1:3">
      <c r="A40" s="4" t="s">
        <v>96</v>
      </c>
      <c r="B40" s="6" t="n">
        <v>0</v>
      </c>
      <c r="C40" s="6" t="n">
        <v>0</v>
      </c>
    </row>
    <row r="41" spans="1:3">
      <c r="A41" s="4" t="s">
        <v>97</v>
      </c>
      <c r="B41" s="6" t="n">
        <v>0</v>
      </c>
      <c r="C41" s="6" t="n">
        <v>0</v>
      </c>
    </row>
    <row r="42" spans="1:3">
      <c r="A42" s="4" t="s">
        <v>555</v>
      </c>
      <c r="B42" s="6" t="n">
        <v>-37</v>
      </c>
      <c r="C42" s="6" t="n">
        <v>-51</v>
      </c>
    </row>
    <row r="43" spans="1:3">
      <c r="A43" s="4" t="s">
        <v>99</v>
      </c>
      <c r="B43" s="6" t="n">
        <v>-151</v>
      </c>
      <c r="C43" s="6" t="n">
        <v>-1077</v>
      </c>
    </row>
    <row r="44" spans="1:3">
      <c r="A44" s="4" t="s">
        <v>127</v>
      </c>
      <c r="B44" s="6" t="n">
        <v>1328</v>
      </c>
      <c r="C44" s="6" t="n">
        <v>314</v>
      </c>
    </row>
    <row r="45" spans="1:3">
      <c r="A45" s="4" t="s">
        <v>116</v>
      </c>
      <c r="B45" s="6" t="n">
        <v>612</v>
      </c>
      <c r="C45" s="6" t="n">
        <v>621</v>
      </c>
    </row>
    <row r="46" spans="1:3">
      <c r="A46" s="4" t="s">
        <v>556</v>
      </c>
      <c r="B46" s="5" t="n">
        <v>13672</v>
      </c>
      <c r="C46" s="5" t="n">
        <v>138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57</v>
      </c>
      <c r="B1" s="2" t="s">
        <v>1</v>
      </c>
    </row>
    <row r="2" spans="1:3">
      <c r="B2" s="2" t="s">
        <v>2</v>
      </c>
      <c r="C2" s="2" t="s">
        <v>36</v>
      </c>
    </row>
    <row r="3" spans="1:3">
      <c r="A3" s="4" t="s">
        <v>558</v>
      </c>
    </row>
    <row r="4" spans="1:3">
      <c r="A4" s="4" t="s">
        <v>559</v>
      </c>
      <c r="B4" s="5" t="n">
        <v>400</v>
      </c>
      <c r="C4" s="5" t="n">
        <v>400</v>
      </c>
    </row>
    <row r="5" spans="1:3">
      <c r="A5" s="4" t="s">
        <v>560</v>
      </c>
      <c r="B5" s="6" t="n">
        <v>39</v>
      </c>
      <c r="C5" s="6" t="n">
        <v>49</v>
      </c>
    </row>
    <row r="6" spans="1:3">
      <c r="A6" s="4" t="s">
        <v>561</v>
      </c>
    </row>
    <row r="7" spans="1:3">
      <c r="A7" s="4" t="s">
        <v>559</v>
      </c>
      <c r="B7" s="6" t="n">
        <v>1100</v>
      </c>
      <c r="C7" s="6" t="n">
        <v>1700</v>
      </c>
    </row>
    <row r="8" spans="1:3">
      <c r="A8" s="4" t="s">
        <v>560</v>
      </c>
      <c r="B8" s="5" t="n">
        <v>400</v>
      </c>
      <c r="C8" s="5" t="n">
        <v>4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62</v>
      </c>
      <c r="B1" s="2" t="s">
        <v>1</v>
      </c>
    </row>
    <row r="2" spans="1:3">
      <c r="B2" s="2" t="s">
        <v>2</v>
      </c>
      <c r="C2" s="2" t="s">
        <v>36</v>
      </c>
    </row>
    <row r="3" spans="1:3">
      <c r="A3" s="3" t="s">
        <v>229</v>
      </c>
    </row>
    <row r="4" spans="1:3">
      <c r="A4" s="4" t="s">
        <v>563</v>
      </c>
      <c r="B4" s="5" t="n">
        <v>-36131</v>
      </c>
      <c r="C4" s="5" t="n">
        <v>-30687</v>
      </c>
    </row>
    <row r="5" spans="1:3">
      <c r="A5" s="4" t="s">
        <v>564</v>
      </c>
      <c r="B5" s="6" t="n">
        <v>-149</v>
      </c>
      <c r="C5" s="6" t="n">
        <v>-1077</v>
      </c>
    </row>
    <row r="6" spans="1:3">
      <c r="A6" s="4" t="s">
        <v>565</v>
      </c>
      <c r="B6" s="5" t="n">
        <v>-36280</v>
      </c>
      <c r="C6" s="5" t="n">
        <v>-3176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66</v>
      </c>
      <c r="B1" s="2" t="s">
        <v>1</v>
      </c>
    </row>
    <row r="2" spans="1:3">
      <c r="B2" s="2" t="s">
        <v>2</v>
      </c>
      <c r="C2" s="2" t="s">
        <v>36</v>
      </c>
    </row>
    <row r="3" spans="1:3">
      <c r="A3" s="3" t="s">
        <v>229</v>
      </c>
    </row>
    <row r="4" spans="1:3">
      <c r="A4" s="4" t="s">
        <v>567</v>
      </c>
      <c r="B4" s="5" t="n">
        <v>-7619</v>
      </c>
      <c r="C4" s="5" t="n">
        <v>-10799</v>
      </c>
    </row>
    <row r="5" spans="1:3">
      <c r="A5" s="4" t="s">
        <v>568</v>
      </c>
      <c r="B5" s="6" t="n">
        <v>0</v>
      </c>
      <c r="C5" s="6" t="n">
        <v>19600</v>
      </c>
    </row>
    <row r="6" spans="1:3">
      <c r="A6" s="4" t="s">
        <v>569</v>
      </c>
      <c r="B6" s="6" t="n">
        <v>-632</v>
      </c>
      <c r="C6" s="6" t="n">
        <v>-1689</v>
      </c>
    </row>
    <row r="7" spans="1:3">
      <c r="A7" s="4" t="s">
        <v>570</v>
      </c>
      <c r="B7" s="6" t="n">
        <v>450</v>
      </c>
      <c r="C7" s="6" t="n">
        <v>1154</v>
      </c>
    </row>
    <row r="8" spans="1:3">
      <c r="A8" s="4" t="s">
        <v>571</v>
      </c>
      <c r="B8" s="6" t="n">
        <v>150</v>
      </c>
      <c r="C8" s="6" t="n">
        <v>299</v>
      </c>
    </row>
    <row r="9" spans="1:3">
      <c r="A9" s="4" t="s">
        <v>572</v>
      </c>
      <c r="B9" s="6" t="n">
        <v>0</v>
      </c>
      <c r="C9" s="6" t="n">
        <v>33</v>
      </c>
    </row>
    <row r="10" spans="1:3">
      <c r="A10" s="4" t="s">
        <v>573</v>
      </c>
      <c r="B10" s="6" t="n">
        <v>97</v>
      </c>
      <c r="C10" s="6" t="n">
        <v>0</v>
      </c>
    </row>
    <row r="11" spans="1:3">
      <c r="A11" s="4" t="s">
        <v>574</v>
      </c>
      <c r="B11" s="6" t="n">
        <v>-47</v>
      </c>
      <c r="C11" s="6" t="n">
        <v>-24</v>
      </c>
    </row>
    <row r="12" spans="1:3">
      <c r="A12" s="4" t="s">
        <v>575</v>
      </c>
      <c r="B12" s="6" t="n">
        <v>0</v>
      </c>
      <c r="C12" s="6" t="n">
        <v>-24</v>
      </c>
    </row>
    <row r="13" spans="1:3">
      <c r="A13" s="4" t="s">
        <v>576</v>
      </c>
      <c r="B13" s="6" t="n">
        <v>7608</v>
      </c>
      <c r="C13" s="6" t="n">
        <v>-8544</v>
      </c>
    </row>
    <row r="14" spans="1:3">
      <c r="A14" s="4" t="s">
        <v>577</v>
      </c>
      <c r="B14" s="5" t="n">
        <v>7</v>
      </c>
      <c r="C14" s="5" t="n">
        <v>6</v>
      </c>
    </row>
    <row r="15" spans="1:3">
      <c r="A15" s="4" t="s">
        <v>578</v>
      </c>
      <c r="B15" s="4" t="s">
        <v>579</v>
      </c>
      <c r="C15" s="4" t="s">
        <v>57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80</v>
      </c>
      <c r="B1" s="2" t="s">
        <v>2</v>
      </c>
      <c r="C1" s="2" t="s">
        <v>36</v>
      </c>
    </row>
    <row r="2" spans="1:3">
      <c r="A2" s="3" t="s">
        <v>581</v>
      </c>
    </row>
    <row r="3" spans="1:3">
      <c r="A3" s="4" t="s">
        <v>582</v>
      </c>
      <c r="B3" s="5" t="n">
        <v>4723</v>
      </c>
      <c r="C3" s="5" t="n">
        <v>5045</v>
      </c>
    </row>
    <row r="4" spans="1:3">
      <c r="A4" s="4" t="s">
        <v>583</v>
      </c>
      <c r="B4" s="6" t="n">
        <v>301</v>
      </c>
      <c r="C4" s="6" t="n">
        <v>223</v>
      </c>
    </row>
    <row r="5" spans="1:3">
      <c r="A5" s="4" t="s">
        <v>584</v>
      </c>
      <c r="B5" s="6" t="n">
        <v>-13631</v>
      </c>
      <c r="C5" s="6" t="n">
        <v>-14551</v>
      </c>
    </row>
    <row r="6" spans="1:3">
      <c r="A6" s="4" t="s">
        <v>585</v>
      </c>
      <c r="B6" s="6" t="n">
        <v>56270</v>
      </c>
      <c r="C6" s="6" t="n">
        <v>53874</v>
      </c>
    </row>
    <row r="7" spans="1:3">
      <c r="A7" s="4" t="s">
        <v>586</v>
      </c>
      <c r="B7" s="6" t="n">
        <v>4722</v>
      </c>
      <c r="C7" s="6" t="n">
        <v>0</v>
      </c>
    </row>
    <row r="8" spans="1:3">
      <c r="A8" s="4" t="s">
        <v>587</v>
      </c>
      <c r="B8" s="6" t="n">
        <v>1500</v>
      </c>
      <c r="C8" s="6" t="n">
        <v>1500</v>
      </c>
    </row>
    <row r="9" spans="1:3">
      <c r="A9" s="4" t="s">
        <v>588</v>
      </c>
      <c r="B9" s="6" t="n">
        <v>0</v>
      </c>
      <c r="C9" s="6" t="n">
        <v>91</v>
      </c>
    </row>
    <row r="10" spans="1:3">
      <c r="A10" s="4" t="s">
        <v>589</v>
      </c>
      <c r="B10" s="6" t="n">
        <v>450</v>
      </c>
      <c r="C10" s="6" t="n">
        <v>545</v>
      </c>
    </row>
    <row r="11" spans="1:3">
      <c r="A11" s="4" t="s">
        <v>590</v>
      </c>
      <c r="B11" s="6" t="n">
        <v>54335</v>
      </c>
      <c r="C11" s="6" t="n">
        <v>46727</v>
      </c>
    </row>
    <row r="12" spans="1:3">
      <c r="A12" s="4" t="s">
        <v>591</v>
      </c>
      <c r="B12" s="6" t="n">
        <v>-54335</v>
      </c>
      <c r="C12" s="6" t="n">
        <v>-46727</v>
      </c>
    </row>
    <row r="13" spans="1:3">
      <c r="A13" s="4" t="s">
        <v>592</v>
      </c>
      <c r="B13" s="5" t="n">
        <v>0</v>
      </c>
      <c r="C13"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3</v>
      </c>
      <c r="B1" s="2" t="s">
        <v>2</v>
      </c>
      <c r="C1" s="2" t="s">
        <v>36</v>
      </c>
    </row>
    <row r="2" spans="1:3">
      <c r="A2" s="4" t="s">
        <v>594</v>
      </c>
      <c r="B2" s="5" t="n">
        <v>12100</v>
      </c>
      <c r="C2" s="5" t="n">
        <v>12000</v>
      </c>
    </row>
    <row r="3" spans="1:3">
      <c r="A3" s="4" t="s">
        <v>595</v>
      </c>
    </row>
    <row r="4" spans="1:3">
      <c r="A4" s="4" t="s">
        <v>596</v>
      </c>
      <c r="B4" s="6" t="n">
        <v>188000</v>
      </c>
    </row>
    <row r="5" spans="1:3">
      <c r="A5" s="4" t="s">
        <v>597</v>
      </c>
    </row>
    <row r="6" spans="1:3">
      <c r="A6" s="4" t="s">
        <v>596</v>
      </c>
      <c r="B6" s="5" t="n">
        <v>19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6</v>
      </c>
    </row>
    <row r="2" spans="1:3">
      <c r="A2" s="3" t="s">
        <v>599</v>
      </c>
    </row>
    <row r="3" spans="1:3">
      <c r="A3" s="4" t="s">
        <v>41</v>
      </c>
      <c r="B3" s="5" t="n">
        <v>942</v>
      </c>
      <c r="C3" s="5" t="n">
        <v>2435</v>
      </c>
    </row>
    <row r="4" spans="1:3">
      <c r="A4" s="4" t="s">
        <v>43</v>
      </c>
      <c r="B4" s="6" t="n">
        <v>10311</v>
      </c>
      <c r="C4" s="6" t="n">
        <v>11462</v>
      </c>
    </row>
    <row r="5" spans="1:3">
      <c r="A5" s="4" t="s">
        <v>44</v>
      </c>
      <c r="B5" s="6" t="n">
        <v>78492</v>
      </c>
      <c r="C5" s="6" t="n">
        <v>78837</v>
      </c>
    </row>
    <row r="6" spans="1:3">
      <c r="A6" s="4" t="s">
        <v>45</v>
      </c>
      <c r="B6" s="6" t="n">
        <v>3018</v>
      </c>
      <c r="C6" s="6" t="n">
        <v>4032</v>
      </c>
    </row>
    <row r="7" spans="1:3">
      <c r="A7" s="4" t="s">
        <v>556</v>
      </c>
      <c r="B7" s="6" t="n">
        <v>91821</v>
      </c>
      <c r="C7" s="6" t="n">
        <v>94331</v>
      </c>
    </row>
    <row r="8" spans="1:3">
      <c r="A8" s="3" t="s">
        <v>600</v>
      </c>
    </row>
    <row r="9" spans="1:3">
      <c r="A9" s="4" t="s">
        <v>48</v>
      </c>
      <c r="B9" s="6" t="n">
        <v>13500</v>
      </c>
      <c r="C9" s="6" t="n">
        <v>10457</v>
      </c>
    </row>
    <row r="10" spans="1:3">
      <c r="A10" s="4" t="s">
        <v>601</v>
      </c>
      <c r="B10" s="6" t="n">
        <v>25461</v>
      </c>
      <c r="C10" s="6" t="n">
        <v>24351</v>
      </c>
    </row>
    <row r="11" spans="1:3">
      <c r="A11" s="4" t="s">
        <v>53</v>
      </c>
      <c r="B11" s="6" t="n">
        <v>5396</v>
      </c>
      <c r="C11" s="6" t="n">
        <v>3311</v>
      </c>
    </row>
    <row r="12" spans="1:3">
      <c r="A12" s="4" t="s">
        <v>54</v>
      </c>
      <c r="B12" s="6" t="n">
        <v>42579</v>
      </c>
      <c r="C12" s="6" t="n">
        <v>36016</v>
      </c>
    </row>
    <row r="13" spans="1:3">
      <c r="A13" s="3" t="s">
        <v>602</v>
      </c>
    </row>
    <row r="14" spans="1:3">
      <c r="A14" s="4" t="s">
        <v>62</v>
      </c>
      <c r="B14" s="6" t="n">
        <v>157819</v>
      </c>
      <c r="C14" s="6" t="n">
        <v>138161</v>
      </c>
    </row>
    <row r="15" spans="1:3">
      <c r="A15" s="3" t="s">
        <v>603</v>
      </c>
    </row>
    <row r="16" spans="1:3">
      <c r="A16" s="4" t="s">
        <v>604</v>
      </c>
      <c r="B16" s="6" t="n">
        <v>1</v>
      </c>
      <c r="C16" s="6" t="n">
        <v>1</v>
      </c>
    </row>
    <row r="17" spans="1:3">
      <c r="A17" s="4" t="s">
        <v>605</v>
      </c>
      <c r="B17" s="6" t="n">
        <v>20</v>
      </c>
      <c r="C17" s="6" t="n">
        <v>20</v>
      </c>
    </row>
    <row r="18" spans="1:3">
      <c r="A18" s="4" t="s">
        <v>66</v>
      </c>
      <c r="B18" s="6" t="n">
        <v>85917</v>
      </c>
      <c r="C18" s="6" t="n">
        <v>84679</v>
      </c>
    </row>
    <row r="19" spans="1:3">
      <c r="A19" s="4" t="s">
        <v>67</v>
      </c>
      <c r="B19" s="6" t="n">
        <v>-193204</v>
      </c>
      <c r="C19" s="6" t="n">
        <v>-160188</v>
      </c>
    </row>
    <row r="20" spans="1:3">
      <c r="A20" s="4" t="s">
        <v>68</v>
      </c>
      <c r="B20" s="6" t="n">
        <v>-3576</v>
      </c>
      <c r="C20" s="6" t="n">
        <v>-2904</v>
      </c>
    </row>
    <row r="21" spans="1:3">
      <c r="A21" s="4" t="s">
        <v>71</v>
      </c>
      <c r="B21" s="6" t="n">
        <v>-110842</v>
      </c>
      <c r="C21" s="6" t="n">
        <v>-78392</v>
      </c>
    </row>
    <row r="22" spans="1:3">
      <c r="A22" s="4" t="s">
        <v>606</v>
      </c>
      <c r="B22" s="6" t="n">
        <v>91821</v>
      </c>
      <c r="C22" s="6" t="n">
        <v>94331</v>
      </c>
    </row>
    <row r="23" spans="1:3">
      <c r="A23" s="4" t="s">
        <v>607</v>
      </c>
    </row>
    <row r="24" spans="1:3">
      <c r="A24" s="3" t="s">
        <v>599</v>
      </c>
    </row>
    <row r="25" spans="1:3">
      <c r="A25" s="4" t="s">
        <v>38</v>
      </c>
      <c r="B25" s="6" t="n">
        <v>0</v>
      </c>
      <c r="C25" s="6" t="n">
        <v>29</v>
      </c>
    </row>
    <row r="26" spans="1:3">
      <c r="A26" s="4" t="s">
        <v>608</v>
      </c>
      <c r="B26" s="6" t="n">
        <v>5057</v>
      </c>
      <c r="C26" s="6" t="n">
        <v>6946</v>
      </c>
    </row>
    <row r="27" spans="1:3">
      <c r="A27" s="4" t="s">
        <v>41</v>
      </c>
      <c r="B27" s="6" t="n">
        <v>364</v>
      </c>
      <c r="C27" s="6" t="n">
        <v>251</v>
      </c>
    </row>
    <row r="28" spans="1:3">
      <c r="A28" s="4" t="s">
        <v>43</v>
      </c>
      <c r="B28" s="6" t="n">
        <v>5421</v>
      </c>
      <c r="C28" s="6" t="n">
        <v>7226</v>
      </c>
    </row>
    <row r="29" spans="1:3">
      <c r="A29" s="4" t="s">
        <v>609</v>
      </c>
      <c r="B29" s="6" t="n">
        <v>1057</v>
      </c>
      <c r="C29" s="6" t="n">
        <v>1617</v>
      </c>
    </row>
    <row r="30" spans="1:3">
      <c r="A30" s="4" t="s">
        <v>610</v>
      </c>
      <c r="B30" s="6" t="n">
        <v>1057</v>
      </c>
      <c r="C30" s="6" t="n">
        <v>1617</v>
      </c>
    </row>
    <row r="31" spans="1:3">
      <c r="A31" s="4" t="s">
        <v>44</v>
      </c>
      <c r="B31" s="6" t="n">
        <v>12</v>
      </c>
      <c r="C31" s="6" t="n">
        <v>15</v>
      </c>
    </row>
    <row r="32" spans="1:3">
      <c r="A32" s="4" t="s">
        <v>45</v>
      </c>
      <c r="B32" s="6" t="n">
        <v>54</v>
      </c>
      <c r="C32" s="6" t="n">
        <v>54</v>
      </c>
    </row>
    <row r="33" spans="1:3">
      <c r="A33" s="4" t="s">
        <v>556</v>
      </c>
      <c r="B33" s="6" t="n">
        <v>6544</v>
      </c>
      <c r="C33" s="6" t="n">
        <v>8912</v>
      </c>
    </row>
    <row r="34" spans="1:3">
      <c r="A34" s="3" t="s">
        <v>600</v>
      </c>
    </row>
    <row r="35" spans="1:3">
      <c r="A35" s="4" t="s">
        <v>48</v>
      </c>
      <c r="B35" s="6" t="n">
        <v>5026</v>
      </c>
      <c r="C35" s="6" t="n">
        <v>3568</v>
      </c>
    </row>
    <row r="36" spans="1:3">
      <c r="A36" s="4" t="s">
        <v>611</v>
      </c>
      <c r="B36" s="6" t="n">
        <v>3048</v>
      </c>
      <c r="C36" s="6" t="n">
        <v>2946</v>
      </c>
    </row>
    <row r="37" spans="1:3">
      <c r="A37" s="4" t="s">
        <v>601</v>
      </c>
      <c r="B37" s="6" t="n">
        <v>1090</v>
      </c>
      <c r="C37" s="6" t="n">
        <v>3357</v>
      </c>
    </row>
    <row r="38" spans="1:3">
      <c r="A38" s="4" t="s">
        <v>539</v>
      </c>
      <c r="B38" s="6" t="n">
        <v>1132</v>
      </c>
      <c r="C38" s="6" t="n">
        <v>0</v>
      </c>
    </row>
    <row r="39" spans="1:3">
      <c r="A39" s="4" t="s">
        <v>53</v>
      </c>
      <c r="B39" s="6" t="n">
        <v>2215</v>
      </c>
      <c r="C39" s="6" t="n">
        <v>1679</v>
      </c>
    </row>
    <row r="40" spans="1:3">
      <c r="A40" s="4" t="s">
        <v>54</v>
      </c>
      <c r="B40" s="6" t="n">
        <v>12511</v>
      </c>
      <c r="C40" s="6" t="n">
        <v>11550</v>
      </c>
    </row>
    <row r="41" spans="1:3">
      <c r="A41" s="3" t="s">
        <v>602</v>
      </c>
    </row>
    <row r="42" spans="1:3">
      <c r="A42" s="4" t="s">
        <v>612</v>
      </c>
      <c r="B42" s="6" t="n">
        <v>89854</v>
      </c>
      <c r="C42" s="6" t="n">
        <v>69273</v>
      </c>
    </row>
    <row r="43" spans="1:3">
      <c r="A43" s="4" t="s">
        <v>613</v>
      </c>
      <c r="B43" s="6" t="n">
        <v>205</v>
      </c>
      <c r="C43" s="6" t="n">
        <v>205</v>
      </c>
    </row>
    <row r="44" spans="1:3">
      <c r="A44" s="4" t="s">
        <v>614</v>
      </c>
      <c r="B44" s="6" t="n">
        <v>2738</v>
      </c>
      <c r="C44" s="6" t="n">
        <v>2738</v>
      </c>
    </row>
    <row r="45" spans="1:3">
      <c r="A45" s="4" t="s">
        <v>615</v>
      </c>
      <c r="B45" s="6" t="n">
        <v>4030</v>
      </c>
      <c r="C45" s="6" t="n">
        <v>2947</v>
      </c>
    </row>
    <row r="46" spans="1:3">
      <c r="A46" s="4" t="s">
        <v>609</v>
      </c>
      <c r="B46" s="6" t="n">
        <v>432</v>
      </c>
      <c r="C46" s="6" t="n">
        <v>100</v>
      </c>
    </row>
    <row r="47" spans="1:3">
      <c r="A47" s="4" t="s">
        <v>616</v>
      </c>
      <c r="B47" s="6" t="n">
        <v>349</v>
      </c>
      <c r="C47" s="6" t="n">
        <v>349</v>
      </c>
    </row>
    <row r="48" spans="1:3">
      <c r="A48" s="4" t="s">
        <v>617</v>
      </c>
      <c r="B48" s="6" t="n">
        <v>963</v>
      </c>
      <c r="C48" s="6" t="n">
        <v>142</v>
      </c>
    </row>
    <row r="49" spans="1:3">
      <c r="A49" s="4" t="s">
        <v>618</v>
      </c>
      <c r="B49" s="6" t="n">
        <v>6304</v>
      </c>
      <c r="C49" s="6" t="n">
        <v>0</v>
      </c>
    </row>
    <row r="50" spans="1:3">
      <c r="A50" s="4" t="s">
        <v>619</v>
      </c>
      <c r="B50" s="6" t="n">
        <v>104875</v>
      </c>
      <c r="C50" s="6" t="n">
        <v>75754</v>
      </c>
    </row>
    <row r="51" spans="1:3">
      <c r="A51" s="4" t="s">
        <v>62</v>
      </c>
      <c r="B51" s="6" t="n">
        <v>104875</v>
      </c>
      <c r="C51" s="6" t="n">
        <v>75754</v>
      </c>
    </row>
    <row r="52" spans="1:3">
      <c r="A52" s="3" t="s">
        <v>603</v>
      </c>
    </row>
    <row r="53" spans="1:3">
      <c r="A53" s="4" t="s">
        <v>604</v>
      </c>
      <c r="B53" s="6" t="n">
        <v>1</v>
      </c>
      <c r="C53" s="6" t="n">
        <v>1</v>
      </c>
    </row>
    <row r="54" spans="1:3">
      <c r="A54" s="4" t="s">
        <v>605</v>
      </c>
      <c r="B54" s="6" t="n">
        <v>20</v>
      </c>
      <c r="C54" s="6" t="n">
        <v>20</v>
      </c>
    </row>
    <row r="55" spans="1:3">
      <c r="A55" s="4" t="s">
        <v>66</v>
      </c>
      <c r="B55" s="6" t="n">
        <v>85917</v>
      </c>
      <c r="C55" s="6" t="n">
        <v>84679</v>
      </c>
    </row>
    <row r="56" spans="1:3">
      <c r="A56" s="4" t="s">
        <v>67</v>
      </c>
      <c r="B56" s="6" t="n">
        <v>-193204</v>
      </c>
      <c r="C56" s="6" t="n">
        <v>-160188</v>
      </c>
    </row>
    <row r="57" spans="1:3">
      <c r="A57" s="4" t="s">
        <v>68</v>
      </c>
      <c r="B57" s="6" t="n">
        <v>-3576</v>
      </c>
      <c r="C57" s="6" t="n">
        <v>-2904</v>
      </c>
    </row>
    <row r="58" spans="1:3">
      <c r="A58" s="4" t="s">
        <v>71</v>
      </c>
      <c r="B58" s="6" t="n">
        <v>-110842</v>
      </c>
      <c r="C58" s="6" t="n">
        <v>-78392</v>
      </c>
    </row>
    <row r="59" spans="1:3">
      <c r="A59" s="4" t="s">
        <v>606</v>
      </c>
      <c r="B59" s="5" t="n">
        <v>6544</v>
      </c>
      <c r="C59" s="5" t="n">
        <v>89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20</v>
      </c>
      <c r="B1" s="2" t="s">
        <v>1</v>
      </c>
    </row>
    <row r="2" spans="1:3">
      <c r="B2" s="2" t="s">
        <v>2</v>
      </c>
      <c r="C2" s="2" t="s">
        <v>36</v>
      </c>
    </row>
    <row r="3" spans="1:3">
      <c r="A3" s="4" t="s">
        <v>91</v>
      </c>
      <c r="B3" s="5" t="n">
        <v>16085</v>
      </c>
      <c r="C3" s="5" t="n">
        <v>13191</v>
      </c>
    </row>
    <row r="4" spans="1:3">
      <c r="A4" s="4" t="s">
        <v>92</v>
      </c>
      <c r="B4" s="6" t="n">
        <v>-10926</v>
      </c>
      <c r="C4" s="6" t="n">
        <v>-12183</v>
      </c>
    </row>
    <row r="5" spans="1:3">
      <c r="A5" s="3" t="s">
        <v>621</v>
      </c>
    </row>
    <row r="6" spans="1:3">
      <c r="A6" s="4" t="s">
        <v>447</v>
      </c>
      <c r="B6" s="6" t="n">
        <v>25690</v>
      </c>
      <c r="C6" s="6" t="n">
        <v>19304</v>
      </c>
    </row>
    <row r="7" spans="1:3">
      <c r="A7" s="4" t="s">
        <v>98</v>
      </c>
      <c r="B7" s="6" t="n">
        <v>1245</v>
      </c>
      <c r="C7" s="6" t="n">
        <v>-277</v>
      </c>
    </row>
    <row r="8" spans="1:3">
      <c r="A8" s="4" t="s">
        <v>99</v>
      </c>
      <c r="B8" s="6" t="n">
        <v>-36280</v>
      </c>
      <c r="C8" s="6" t="n">
        <v>-31764</v>
      </c>
    </row>
    <row r="9" spans="1:3">
      <c r="A9" s="4" t="s">
        <v>100</v>
      </c>
      <c r="B9" s="6" t="n">
        <v>-7</v>
      </c>
      <c r="C9" s="6" t="n">
        <v>-6</v>
      </c>
    </row>
    <row r="10" spans="1:3">
      <c r="A10" s="4" t="s">
        <v>101</v>
      </c>
      <c r="B10" s="6" t="n">
        <v>-36287</v>
      </c>
      <c r="C10" s="6" t="n">
        <v>-31770</v>
      </c>
    </row>
    <row r="11" spans="1:3">
      <c r="A11" s="3" t="s">
        <v>622</v>
      </c>
    </row>
    <row r="12" spans="1:3">
      <c r="A12" s="4" t="s">
        <v>623</v>
      </c>
      <c r="B12" s="6" t="n">
        <v>-672</v>
      </c>
      <c r="C12" s="6" t="n">
        <v>484</v>
      </c>
    </row>
    <row r="13" spans="1:3">
      <c r="A13" s="4" t="s">
        <v>106</v>
      </c>
      <c r="B13" s="6" t="n">
        <v>-36959</v>
      </c>
      <c r="C13" s="6" t="n">
        <v>-31286</v>
      </c>
    </row>
    <row r="14" spans="1:3">
      <c r="A14" s="4" t="s">
        <v>607</v>
      </c>
    </row>
    <row r="15" spans="1:3">
      <c r="A15" s="4" t="s">
        <v>624</v>
      </c>
      <c r="B15" s="6" t="n">
        <v>-29009</v>
      </c>
      <c r="C15" s="6" t="n">
        <v>-22341</v>
      </c>
    </row>
    <row r="16" spans="1:3">
      <c r="A16" s="4" t="s">
        <v>91</v>
      </c>
      <c r="B16" s="6" t="n">
        <v>8742</v>
      </c>
      <c r="C16" s="6" t="n">
        <v>7317</v>
      </c>
    </row>
    <row r="17" spans="1:3">
      <c r="A17" s="4" t="s">
        <v>92</v>
      </c>
      <c r="B17" s="6" t="n">
        <v>-37751</v>
      </c>
      <c r="C17" s="6" t="n">
        <v>-29658</v>
      </c>
    </row>
    <row r="18" spans="1:3">
      <c r="A18" s="3" t="s">
        <v>621</v>
      </c>
    </row>
    <row r="19" spans="1:3">
      <c r="A19" s="4" t="s">
        <v>447</v>
      </c>
      <c r="B19" s="6" t="n">
        <v>1281</v>
      </c>
      <c r="C19" s="6" t="n">
        <v>503</v>
      </c>
    </row>
    <row r="20" spans="1:3">
      <c r="A20" s="4" t="s">
        <v>98</v>
      </c>
      <c r="B20" s="6" t="n">
        <v>-6023</v>
      </c>
      <c r="C20" s="6" t="n">
        <v>134</v>
      </c>
    </row>
    <row r="21" spans="1:3">
      <c r="A21" s="4" t="s">
        <v>99</v>
      </c>
      <c r="B21" s="6" t="n">
        <v>-33009</v>
      </c>
      <c r="C21" s="6" t="n">
        <v>-30295</v>
      </c>
    </row>
    <row r="22" spans="1:3">
      <c r="A22" s="4" t="s">
        <v>100</v>
      </c>
      <c r="B22" s="6" t="n">
        <v>7</v>
      </c>
      <c r="C22" s="6" t="n">
        <v>6</v>
      </c>
    </row>
    <row r="23" spans="1:3">
      <c r="A23" s="4" t="s">
        <v>101</v>
      </c>
      <c r="B23" s="6" t="n">
        <v>-330116</v>
      </c>
      <c r="C23" s="6" t="n">
        <v>-30301</v>
      </c>
    </row>
    <row r="24" spans="1:3">
      <c r="A24" s="3" t="s">
        <v>622</v>
      </c>
    </row>
    <row r="25" spans="1:3">
      <c r="A25" s="4" t="s">
        <v>623</v>
      </c>
      <c r="B25" s="6" t="n">
        <v>-672</v>
      </c>
      <c r="C25" s="6" t="n">
        <v>484</v>
      </c>
    </row>
    <row r="26" spans="1:3">
      <c r="A26" s="4" t="s">
        <v>106</v>
      </c>
      <c r="B26" s="5" t="n">
        <v>-33688</v>
      </c>
      <c r="C26" s="5" t="n">
        <v>-298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6</v>
      </c>
    </row>
    <row r="3" spans="1:3">
      <c r="A3" s="3" t="s">
        <v>112</v>
      </c>
    </row>
    <row r="4" spans="1:3">
      <c r="A4" s="4" t="s">
        <v>101</v>
      </c>
      <c r="B4" s="5" t="n">
        <v>-36287</v>
      </c>
      <c r="C4" s="5" t="n">
        <v>-31770</v>
      </c>
    </row>
    <row r="5" spans="1:3">
      <c r="A5" s="3" t="s">
        <v>626</v>
      </c>
    </row>
    <row r="6" spans="1:3">
      <c r="A6" s="4" t="s">
        <v>571</v>
      </c>
      <c r="B6" s="6" t="n">
        <v>981</v>
      </c>
      <c r="C6" s="6" t="n">
        <v>1101</v>
      </c>
    </row>
    <row r="7" spans="1:3">
      <c r="A7" s="4" t="s">
        <v>115</v>
      </c>
      <c r="B7" s="6" t="n">
        <v>22</v>
      </c>
      <c r="C7" s="6" t="n">
        <v>118</v>
      </c>
    </row>
    <row r="8" spans="1:3">
      <c r="A8" s="4" t="s">
        <v>116</v>
      </c>
      <c r="B8" s="6" t="n">
        <v>4580</v>
      </c>
      <c r="C8" s="6" t="n">
        <v>4622</v>
      </c>
    </row>
    <row r="9" spans="1:3">
      <c r="A9" s="3" t="s">
        <v>121</v>
      </c>
    </row>
    <row r="10" spans="1:3">
      <c r="A10" s="4" t="s">
        <v>41</v>
      </c>
      <c r="B10" s="6" t="n">
        <v>1692</v>
      </c>
      <c r="C10" s="6" t="n">
        <v>371</v>
      </c>
    </row>
    <row r="11" spans="1:3">
      <c r="A11" s="4" t="s">
        <v>48</v>
      </c>
      <c r="B11" s="6" t="n">
        <v>2207</v>
      </c>
      <c r="C11" s="6" t="n">
        <v>2580</v>
      </c>
    </row>
    <row r="12" spans="1:3">
      <c r="A12" s="4" t="s">
        <v>627</v>
      </c>
      <c r="B12" s="6" t="n">
        <v>12463</v>
      </c>
      <c r="C12" s="6" t="n">
        <v>10812</v>
      </c>
    </row>
    <row r="13" spans="1:3">
      <c r="A13" s="4" t="s">
        <v>124</v>
      </c>
      <c r="B13" s="6" t="n">
        <v>425</v>
      </c>
      <c r="C13" s="6" t="n">
        <v>1497</v>
      </c>
    </row>
    <row r="14" spans="1:3">
      <c r="A14" s="4" t="s">
        <v>125</v>
      </c>
      <c r="B14" s="6" t="n">
        <v>-5506</v>
      </c>
      <c r="C14" s="6" t="n">
        <v>-8688</v>
      </c>
    </row>
    <row r="15" spans="1:3">
      <c r="A15" s="3" t="s">
        <v>126</v>
      </c>
    </row>
    <row r="16" spans="1:3">
      <c r="A16" s="4" t="s">
        <v>128</v>
      </c>
      <c r="B16" s="6" t="n">
        <v>-4074</v>
      </c>
      <c r="C16" s="6" t="n">
        <v>-1116</v>
      </c>
    </row>
    <row r="17" spans="1:3">
      <c r="A17" s="3" t="s">
        <v>129</v>
      </c>
    </row>
    <row r="18" spans="1:3">
      <c r="A18" s="4" t="s">
        <v>628</v>
      </c>
      <c r="B18" s="6" t="n">
        <v>10391</v>
      </c>
      <c r="C18" s="6" t="n">
        <v>8375</v>
      </c>
    </row>
    <row r="19" spans="1:3">
      <c r="A19" s="4" t="s">
        <v>629</v>
      </c>
      <c r="B19" s="6" t="n">
        <v>760</v>
      </c>
      <c r="C19" s="6" t="n">
        <v>-1058</v>
      </c>
    </row>
    <row r="20" spans="1:3">
      <c r="A20" s="4" t="s">
        <v>138</v>
      </c>
      <c r="B20" s="6" t="n">
        <v>428</v>
      </c>
      <c r="C20" s="6" t="n">
        <v>1486</v>
      </c>
    </row>
    <row r="21" spans="1:3">
      <c r="A21" s="4" t="s">
        <v>139</v>
      </c>
      <c r="B21" s="6" t="n">
        <v>1188</v>
      </c>
      <c r="C21" s="6" t="n">
        <v>428</v>
      </c>
    </row>
    <row r="22" spans="1:3">
      <c r="A22" s="3" t="s">
        <v>140</v>
      </c>
    </row>
    <row r="23" spans="1:3">
      <c r="A23" s="4" t="s">
        <v>630</v>
      </c>
      <c r="B23" s="6" t="n">
        <v>5590</v>
      </c>
      <c r="C23" s="6" t="n">
        <v>3092</v>
      </c>
    </row>
    <row r="24" spans="1:3">
      <c r="A24" s="4" t="s">
        <v>100</v>
      </c>
      <c r="B24" s="6" t="n">
        <v>6</v>
      </c>
      <c r="C24" s="6" t="n">
        <v>6</v>
      </c>
    </row>
    <row r="25" spans="1:3">
      <c r="A25" s="3" t="s">
        <v>143</v>
      </c>
    </row>
    <row r="26" spans="1:3">
      <c r="A26" s="4" t="s">
        <v>145</v>
      </c>
      <c r="B26" s="6" t="n">
        <v>235</v>
      </c>
      <c r="C26" s="6" t="n">
        <v>321</v>
      </c>
    </row>
    <row r="27" spans="1:3">
      <c r="A27" s="4" t="s">
        <v>146</v>
      </c>
      <c r="B27" s="6" t="n">
        <v>0</v>
      </c>
      <c r="C27" s="6" t="n">
        <v>451</v>
      </c>
    </row>
    <row r="28" spans="1:3">
      <c r="A28" s="4" t="s">
        <v>149</v>
      </c>
      <c r="B28" s="6" t="n">
        <v>0</v>
      </c>
      <c r="C28" s="6" t="n">
        <v>3669</v>
      </c>
    </row>
    <row r="29" spans="1:3">
      <c r="A29" s="4" t="s">
        <v>151</v>
      </c>
      <c r="B29" s="6" t="n">
        <v>1277</v>
      </c>
      <c r="C29" s="6" t="n">
        <v>0</v>
      </c>
    </row>
    <row r="30" spans="1:3">
      <c r="A30" s="4" t="s">
        <v>154</v>
      </c>
      <c r="B30" s="6" t="n">
        <v>0</v>
      </c>
      <c r="C30" s="6" t="n">
        <v>132</v>
      </c>
    </row>
    <row r="31" spans="1:3">
      <c r="A31" s="4" t="s">
        <v>607</v>
      </c>
    </row>
    <row r="32" spans="1:3">
      <c r="A32" s="3" t="s">
        <v>112</v>
      </c>
    </row>
    <row r="33" spans="1:3">
      <c r="A33" s="4" t="s">
        <v>101</v>
      </c>
      <c r="B33" s="6" t="n">
        <v>-330116</v>
      </c>
      <c r="C33" s="6" t="n">
        <v>-30301</v>
      </c>
    </row>
    <row r="34" spans="1:3">
      <c r="A34" s="3" t="s">
        <v>626</v>
      </c>
    </row>
    <row r="35" spans="1:3">
      <c r="A35" s="4" t="s">
        <v>571</v>
      </c>
      <c r="B35" s="6" t="n">
        <v>981</v>
      </c>
      <c r="C35" s="6" t="n">
        <v>1101</v>
      </c>
    </row>
    <row r="36" spans="1:3">
      <c r="A36" s="4" t="s">
        <v>115</v>
      </c>
      <c r="B36" s="6" t="n">
        <v>22</v>
      </c>
      <c r="C36" s="6" t="n">
        <v>118</v>
      </c>
    </row>
    <row r="37" spans="1:3">
      <c r="A37" s="4" t="s">
        <v>631</v>
      </c>
      <c r="B37" s="6" t="n">
        <v>477</v>
      </c>
      <c r="C37" s="6" t="n">
        <v>0</v>
      </c>
    </row>
    <row r="38" spans="1:3">
      <c r="A38" s="4" t="s">
        <v>116</v>
      </c>
      <c r="B38" s="6" t="n">
        <v>8</v>
      </c>
      <c r="C38" s="6" t="n">
        <v>6</v>
      </c>
    </row>
    <row r="39" spans="1:3">
      <c r="A39" s="4" t="s">
        <v>632</v>
      </c>
      <c r="B39" s="6" t="n">
        <v>29009</v>
      </c>
      <c r="C39" s="6" t="n">
        <v>22341</v>
      </c>
    </row>
    <row r="40" spans="1:3">
      <c r="A40" s="4" t="s">
        <v>633</v>
      </c>
      <c r="B40" s="6" t="n">
        <v>-145</v>
      </c>
      <c r="C40" s="6" t="n">
        <v>0</v>
      </c>
    </row>
    <row r="41" spans="1:3">
      <c r="A41" s="3" t="s">
        <v>121</v>
      </c>
    </row>
    <row r="42" spans="1:3">
      <c r="A42" s="4" t="s">
        <v>41</v>
      </c>
      <c r="B42" s="6" t="n">
        <v>-113</v>
      </c>
      <c r="C42" s="6" t="n">
        <v>19</v>
      </c>
    </row>
    <row r="43" spans="1:3">
      <c r="A43" s="4" t="s">
        <v>48</v>
      </c>
      <c r="B43" s="6" t="n">
        <v>1459</v>
      </c>
      <c r="C43" s="6" t="n">
        <v>529</v>
      </c>
    </row>
    <row r="44" spans="1:3">
      <c r="A44" s="4" t="s">
        <v>627</v>
      </c>
      <c r="B44" s="6" t="n">
        <v>209</v>
      </c>
      <c r="C44" s="6" t="n">
        <v>503</v>
      </c>
    </row>
    <row r="45" spans="1:3">
      <c r="A45" s="4" t="s">
        <v>124</v>
      </c>
      <c r="B45" s="6" t="n">
        <v>275</v>
      </c>
      <c r="C45" s="6" t="n">
        <v>64</v>
      </c>
    </row>
    <row r="46" spans="1:3">
      <c r="A46" s="4" t="s">
        <v>125</v>
      </c>
      <c r="B46" s="6" t="n">
        <v>-834</v>
      </c>
      <c r="C46" s="6" t="n">
        <v>-5620</v>
      </c>
    </row>
    <row r="47" spans="1:3">
      <c r="A47" s="3" t="s">
        <v>126</v>
      </c>
    </row>
    <row r="48" spans="1:3">
      <c r="A48" s="4" t="s">
        <v>634</v>
      </c>
      <c r="B48" s="6" t="n">
        <v>2119</v>
      </c>
      <c r="C48" s="6" t="n">
        <v>5149</v>
      </c>
    </row>
    <row r="49" spans="1:3">
      <c r="A49" s="4" t="s">
        <v>128</v>
      </c>
      <c r="B49" s="6" t="n">
        <v>2119</v>
      </c>
      <c r="C49" s="6" t="n">
        <v>5149</v>
      </c>
    </row>
    <row r="50" spans="1:3">
      <c r="A50" s="3" t="s">
        <v>129</v>
      </c>
    </row>
    <row r="51" spans="1:3">
      <c r="A51" s="4" t="s">
        <v>635</v>
      </c>
      <c r="B51" s="6" t="n">
        <v>1500</v>
      </c>
      <c r="C51" s="6" t="n">
        <v>500</v>
      </c>
    </row>
    <row r="52" spans="1:3">
      <c r="A52" s="4" t="s">
        <v>636</v>
      </c>
      <c r="B52" s="6" t="n">
        <v>-2814</v>
      </c>
      <c r="C52" s="6" t="n">
        <v>0</v>
      </c>
    </row>
    <row r="53" spans="1:3">
      <c r="A53" s="4" t="s">
        <v>628</v>
      </c>
      <c r="B53" s="6" t="n">
        <v>-1314</v>
      </c>
      <c r="C53" s="6" t="n">
        <v>500</v>
      </c>
    </row>
    <row r="54" spans="1:3">
      <c r="A54" s="4" t="s">
        <v>629</v>
      </c>
      <c r="B54" s="6" t="n">
        <v>-29</v>
      </c>
      <c r="C54" s="6" t="n">
        <v>29</v>
      </c>
    </row>
    <row r="55" spans="1:3">
      <c r="A55" s="4" t="s">
        <v>138</v>
      </c>
      <c r="B55" s="6" t="n">
        <v>29</v>
      </c>
      <c r="C55" s="6" t="n">
        <v>0</v>
      </c>
    </row>
    <row r="56" spans="1:3">
      <c r="A56" s="4" t="s">
        <v>139</v>
      </c>
      <c r="B56" s="6" t="n">
        <v>0</v>
      </c>
      <c r="C56" s="6" t="n">
        <v>29</v>
      </c>
    </row>
    <row r="57" spans="1:3">
      <c r="A57" s="3" t="s">
        <v>140</v>
      </c>
    </row>
    <row r="58" spans="1:3">
      <c r="A58" s="4" t="s">
        <v>630</v>
      </c>
      <c r="B58" s="6" t="n">
        <v>0</v>
      </c>
      <c r="C58" s="6" t="n">
        <v>0</v>
      </c>
    </row>
    <row r="59" spans="1:3">
      <c r="A59" s="4" t="s">
        <v>100</v>
      </c>
      <c r="B59" s="6" t="n">
        <v>6</v>
      </c>
      <c r="C59" s="6" t="n">
        <v>6</v>
      </c>
    </row>
    <row r="60" spans="1:3">
      <c r="A60" s="3" t="s">
        <v>143</v>
      </c>
    </row>
    <row r="61" spans="1:3">
      <c r="A61" s="4" t="s">
        <v>145</v>
      </c>
      <c r="B61" s="6" t="n">
        <v>235</v>
      </c>
      <c r="C61" s="6" t="n">
        <v>321</v>
      </c>
    </row>
    <row r="62" spans="1:3">
      <c r="A62" s="4" t="s">
        <v>146</v>
      </c>
      <c r="B62" s="6" t="n">
        <v>0</v>
      </c>
      <c r="C62" s="6" t="n">
        <v>451</v>
      </c>
    </row>
    <row r="63" spans="1:3">
      <c r="A63" s="4" t="s">
        <v>149</v>
      </c>
      <c r="B63" s="6" t="n">
        <v>0</v>
      </c>
      <c r="C63" s="6" t="n">
        <v>3669</v>
      </c>
    </row>
    <row r="64" spans="1:3">
      <c r="A64" s="4" t="s">
        <v>151</v>
      </c>
      <c r="B64" s="6" t="n">
        <v>1277</v>
      </c>
      <c r="C64" s="6" t="n">
        <v>0</v>
      </c>
    </row>
    <row r="65" spans="1:3">
      <c r="A65" s="4" t="s">
        <v>154</v>
      </c>
      <c r="B65" s="5" t="n">
        <v>0</v>
      </c>
      <c r="C65" s="5" t="n">
        <v>1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40</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7:33:52Z</dcterms:created>
  <dcterms:modified xmlns:dcterms="http://purl.org/dc/terms/" xmlns:xsi="http://www.w3.org/2001/XMLSchema-instance" xsi:type="dcterms:W3CDTF">2019-03-14T17:33:52Z</dcterms:modified>
</cp:coreProperties>
</file>